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Acquisition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Fair Value Measurements and Dis" sheetId="15" state="visible" r:id="rId15"/>
    <sheet xmlns:r="http://schemas.openxmlformats.org/officeDocument/2006/relationships" name="Transactions with Affiliates"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Dividends"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cent Accounting Pronounceme23" sheetId="23" state="visible" r:id="rId23"/>
    <sheet xmlns:r="http://schemas.openxmlformats.org/officeDocument/2006/relationships" name="Revenue Recognition (Tables)" sheetId="24" state="visible" r:id="rId24"/>
    <sheet xmlns:r="http://schemas.openxmlformats.org/officeDocument/2006/relationships" name="Marketable Securities (Tables)" sheetId="25" state="visible" r:id="rId25"/>
    <sheet xmlns:r="http://schemas.openxmlformats.org/officeDocument/2006/relationships" name="Acquisitions (Tables)" sheetId="26" state="visible" r:id="rId26"/>
    <sheet xmlns:r="http://schemas.openxmlformats.org/officeDocument/2006/relationships" name="Accrued Expenses and Other Cu27" sheetId="27" state="visible" r:id="rId27"/>
    <sheet xmlns:r="http://schemas.openxmlformats.org/officeDocument/2006/relationships" name="Debt (Tables)" sheetId="28" state="visible" r:id="rId28"/>
    <sheet xmlns:r="http://schemas.openxmlformats.org/officeDocument/2006/relationships" name="Fair Value Measurements and D29" sheetId="29" state="visible" r:id="rId29"/>
    <sheet xmlns:r="http://schemas.openxmlformats.org/officeDocument/2006/relationships" name="Transactions with Affiliates (T" sheetId="30" state="visible" r:id="rId30"/>
    <sheet xmlns:r="http://schemas.openxmlformats.org/officeDocument/2006/relationships" name="Stock Based Compensation (Table" sheetId="31" state="visible" r:id="rId31"/>
    <sheet xmlns:r="http://schemas.openxmlformats.org/officeDocument/2006/relationships" name="Segment Reporting (Tables)" sheetId="32" state="visible" r:id="rId32"/>
    <sheet xmlns:r="http://schemas.openxmlformats.org/officeDocument/2006/relationships" name="Recent Accounting Pronounceme33" sheetId="33" state="visible" r:id="rId33"/>
    <sheet xmlns:r="http://schemas.openxmlformats.org/officeDocument/2006/relationships" name="Revenue Recognition - Aditional" sheetId="34" state="visible" r:id="rId34"/>
    <sheet xmlns:r="http://schemas.openxmlformats.org/officeDocument/2006/relationships" name="Revenue Recognition - Contact B" sheetId="35" state="visible" r:id="rId35"/>
    <sheet xmlns:r="http://schemas.openxmlformats.org/officeDocument/2006/relationships" name="Revenue Recognition - Impact of" sheetId="36" state="visible" r:id="rId36"/>
    <sheet xmlns:r="http://schemas.openxmlformats.org/officeDocument/2006/relationships" name="Marketable Securities - Schedul" sheetId="37" state="visible" r:id="rId37"/>
    <sheet xmlns:r="http://schemas.openxmlformats.org/officeDocument/2006/relationships" name="Marketable Securities - Additio" sheetId="38" state="visible" r:id="rId38"/>
    <sheet xmlns:r="http://schemas.openxmlformats.org/officeDocument/2006/relationships" name="Marketable Securities - Sched39" sheetId="39" state="visible" r:id="rId39"/>
    <sheet xmlns:r="http://schemas.openxmlformats.org/officeDocument/2006/relationships" name="Marketable Securities - Summary" sheetId="40" state="visible" r:id="rId40"/>
    <sheet xmlns:r="http://schemas.openxmlformats.org/officeDocument/2006/relationships" name="Acquisitions - Additional Infor" sheetId="41" state="visible" r:id="rId41"/>
    <sheet xmlns:r="http://schemas.openxmlformats.org/officeDocument/2006/relationships" name="Acquisitions - Summary of Preli" sheetId="42" state="visible" r:id="rId42"/>
    <sheet xmlns:r="http://schemas.openxmlformats.org/officeDocument/2006/relationships" name="Accrued Expenses and Other Cu43" sheetId="43" state="visible" r:id="rId43"/>
    <sheet xmlns:r="http://schemas.openxmlformats.org/officeDocument/2006/relationships" name="Debt - Details of Debt (Detail)" sheetId="44" state="visible" r:id="rId44"/>
    <sheet xmlns:r="http://schemas.openxmlformats.org/officeDocument/2006/relationships" name="Debt - Details of Debt (Parenth" sheetId="45" state="visible" r:id="rId45"/>
    <sheet xmlns:r="http://schemas.openxmlformats.org/officeDocument/2006/relationships" name="Debt - Additional Information (" sheetId="46" state="visible" r:id="rId46"/>
    <sheet xmlns:r="http://schemas.openxmlformats.org/officeDocument/2006/relationships" name="Fair Value Measurements and D47" sheetId="47" state="visible" r:id="rId47"/>
    <sheet xmlns:r="http://schemas.openxmlformats.org/officeDocument/2006/relationships" name="Fair Value Measurements and D48" sheetId="48" state="visible" r:id="rId48"/>
    <sheet xmlns:r="http://schemas.openxmlformats.org/officeDocument/2006/relationships" name="Transactions with Affiliates - " sheetId="49" state="visible" r:id="rId49"/>
    <sheet xmlns:r="http://schemas.openxmlformats.org/officeDocument/2006/relationships" name="Transactions with Affiliates 50" sheetId="50" state="visible" r:id="rId50"/>
    <sheet xmlns:r="http://schemas.openxmlformats.org/officeDocument/2006/relationships" name="Transactions with Affiliates 51" sheetId="51" state="visible" r:id="rId51"/>
    <sheet xmlns:r="http://schemas.openxmlformats.org/officeDocument/2006/relationships" name="Stock Based Compensation - Addi" sheetId="52" state="visible" r:id="rId52"/>
    <sheet xmlns:r="http://schemas.openxmlformats.org/officeDocument/2006/relationships" name="Stock Based Compensation - Summ" sheetId="53" state="visible" r:id="rId53"/>
    <sheet xmlns:r="http://schemas.openxmlformats.org/officeDocument/2006/relationships" name="Earnings Per Share - Additional" sheetId="54" state="visible" r:id="rId54"/>
    <sheet xmlns:r="http://schemas.openxmlformats.org/officeDocument/2006/relationships" name="Dividends - Additional Informat" sheetId="55" state="visible" r:id="rId55"/>
    <sheet xmlns:r="http://schemas.openxmlformats.org/officeDocument/2006/relationships" name="Segment Reporting - Additional " sheetId="56" state="visible" r:id="rId56"/>
    <sheet xmlns:r="http://schemas.openxmlformats.org/officeDocument/2006/relationships" name="Segment Reporting - Summary of " sheetId="57" state="visible" r:id="rId57"/>
    <sheet xmlns:r="http://schemas.openxmlformats.org/officeDocument/2006/relationships" name="Commitments and Contingencies -"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528">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ULH</t>
  </si>
  <si>
    <t>Entity Registrant Name</t>
  </si>
  <si>
    <t>Universal Logistics Holdings, Inc.</t>
  </si>
  <si>
    <t>Entity Central Index Key</t>
  </si>
  <si>
    <t>Current Fiscal Year End Date</t>
  </si>
  <si>
    <t>--12-31</t>
  </si>
  <si>
    <t>Entity Filer Category</t>
  </si>
  <si>
    <t>Accelerated Filer</t>
  </si>
  <si>
    <t>Entity Common Stock, Shares Outstanding</t>
  </si>
  <si>
    <t>Unaudited Consolidated Balance Sheets - USD ($) $ in Thousands</t>
  </si>
  <si>
    <t>Dec. 31, 2017</t>
  </si>
  <si>
    <t>Current assets:</t>
  </si>
  <si>
    <t>Cash and cash equivalents</t>
  </si>
  <si>
    <t>Marketable securities</t>
  </si>
  <si>
    <t>Accounts receivable – net of allowance for doubtful accounts of $1,618 and $1,330, respectively</t>
  </si>
  <si>
    <t>Other receivables</t>
  </si>
  <si>
    <t>Due from affiliates</t>
  </si>
  <si>
    <t>Prepaid income taxes</t>
  </si>
  <si>
    <t>Prepaid expenses and other</t>
  </si>
  <si>
    <t>Total current assets</t>
  </si>
  <si>
    <t>Property and equipment – net of accumulated depreciation of $219,002 and $205,771, respectively</t>
  </si>
  <si>
    <t>Goodwill</t>
  </si>
  <si>
    <t>Intangible assets – net of accumulated amortization of $58,616 and $56,901, respectively</t>
  </si>
  <si>
    <t>Deferred income taxes</t>
  </si>
  <si>
    <t>Other assets</t>
  </si>
  <si>
    <t>Total assets</t>
  </si>
  <si>
    <t>Current liabilities:</t>
  </si>
  <si>
    <t>Accounts payable</t>
  </si>
  <si>
    <t>Due to affiliates</t>
  </si>
  <si>
    <t>Accrued expenses and other current liabilities</t>
  </si>
  <si>
    <t>Income taxes payable</t>
  </si>
  <si>
    <t>Insurance and claims</t>
  </si>
  <si>
    <t>Current portion of long-term debt</t>
  </si>
  <si>
    <t>Total current liabilities</t>
  </si>
  <si>
    <t>Long-term liabilities:</t>
  </si>
  <si>
    <t>Long-term debt, net of current portion</t>
  </si>
  <si>
    <t>Other long-term liabilities</t>
  </si>
  <si>
    <t>Total long-term liabilities</t>
  </si>
  <si>
    <t>Shareholders' equity:</t>
  </si>
  <si>
    <t>Common stock, no par value. Authorized 100,000,000 shares; 30,954,202 and 30,941,702 shares issued; 28,394,892 and 28,382,392 shares outstanding, respectively</t>
  </si>
  <si>
    <t>Paid-in capital</t>
  </si>
  <si>
    <t>Treasury stock, at cost; 2,559,310 shares</t>
  </si>
  <si>
    <t>Retained earnings</t>
  </si>
  <si>
    <t>Accumulated other comprehensive income (loss):</t>
  </si>
  <si>
    <t>Unrealized holding gain on available-for-sale securities, net of income taxes of $0 and $1,090, respectively</t>
  </si>
  <si>
    <t>Interest rate swaps, net of income taxes of $153 and $63, respectively</t>
  </si>
  <si>
    <t>Foreign currency translation adjustments</t>
  </si>
  <si>
    <t>Total shareholders’ equity</t>
  </si>
  <si>
    <t>Total liabilities and shareholders’ equity</t>
  </si>
  <si>
    <t>Unaudited Consolidated Balance Sheets (Parenthetical) - USD ($) $ in Thousands</t>
  </si>
  <si>
    <t>12 Months Ended</t>
  </si>
  <si>
    <t>Statement Of Financial Position [Abstract]</t>
  </si>
  <si>
    <t>Allowance for doubtful accounts</t>
  </si>
  <si>
    <t>Property and equipment, Accumulated depreciation</t>
  </si>
  <si>
    <t>Intangible assets, accumulated amortization</t>
  </si>
  <si>
    <t>Common stock, par value</t>
  </si>
  <si>
    <t xml:space="preserve"> </t>
  </si>
  <si>
    <t>Common stock, shares authorized</t>
  </si>
  <si>
    <t>Common stock, shares issued</t>
  </si>
  <si>
    <t>Common stock, shares outstanding</t>
  </si>
  <si>
    <t>Treasury stock, shares</t>
  </si>
  <si>
    <t>Income tax expense on unrealized holding gain on available-for-sale securities</t>
  </si>
  <si>
    <t>Interest rate swaps, income taxes</t>
  </si>
  <si>
    <t>Unaudited Consolidated Statements of Income - USD ($) shares in Thousands, $ in Thousands</t>
  </si>
  <si>
    <t>3 Months Ended</t>
  </si>
  <si>
    <t>Jul. 01, 2017</t>
  </si>
  <si>
    <t>Operating revenues:</t>
  </si>
  <si>
    <t>Truckload services</t>
  </si>
  <si>
    <t>Brokerage services</t>
  </si>
  <si>
    <t>Intermodal services</t>
  </si>
  <si>
    <t>Dedicated services</t>
  </si>
  <si>
    <t>Value-added services</t>
  </si>
  <si>
    <t>Total operating revenues</t>
  </si>
  <si>
    <t>Operating expenses:</t>
  </si>
  <si>
    <t>Purchased transportation and equipment rent</t>
  </si>
  <si>
    <t>Direct personnel and related benefits</t>
  </si>
  <si>
    <t>Operating supplies and expenses</t>
  </si>
  <si>
    <t>Commission expense</t>
  </si>
  <si>
    <t>Occupancy expense</t>
  </si>
  <si>
    <t>General and administrative</t>
  </si>
  <si>
    <t>Depreciation and amortization</t>
  </si>
  <si>
    <t>Total operating expenses</t>
  </si>
  <si>
    <t>Income from operations</t>
  </si>
  <si>
    <t>Interest income</t>
  </si>
  <si>
    <t>Interest expense</t>
  </si>
  <si>
    <t>Other non-operating income (expense)</t>
  </si>
  <si>
    <t>Income before income taxes</t>
  </si>
  <si>
    <t>Income tax expense</t>
  </si>
  <si>
    <t>Net income</t>
  </si>
  <si>
    <t>Earnings per common share:</t>
  </si>
  <si>
    <t>Basic</t>
  </si>
  <si>
    <t>Diluted</t>
  </si>
  <si>
    <t>Weighted average number of common shares outstanding:</t>
  </si>
  <si>
    <t>Dividends declared per common share</t>
  </si>
  <si>
    <t>Unaudited Consolidated Statements of Comprehensive Income - USD ($) $ in Thousands</t>
  </si>
  <si>
    <t>Statement Of Income And Comprehensive Income [Abstract]</t>
  </si>
  <si>
    <t>Net Income</t>
  </si>
  <si>
    <t>Other comprehensive income (loss):</t>
  </si>
  <si>
    <t>Unrealized changes in fair value of interest rate swaps, net of income taxes</t>
  </si>
  <si>
    <t>[1]</t>
  </si>
  <si>
    <t>Unrealized holding gains on available-for-sale investments arising during the period, net of income taxes</t>
  </si>
  <si>
    <t>[2],[3]</t>
  </si>
  <si>
    <t>Realized gains on available-for-sale investments reclassified into income, net of taxes</t>
  </si>
  <si>
    <t>[2],[4]</t>
  </si>
  <si>
    <t>Total other comprehensive income (loss)</t>
  </si>
  <si>
    <t>Total comprehensive income</t>
  </si>
  <si>
    <t>Net of income taxes of $28, ($30), $90 and ($12), respectively.</t>
  </si>
  <si>
    <t>[2]</t>
  </si>
  <si>
    <t>In accordance with the adoption of ASU 2016-01 on January 1, 2018 (see Note 4), unrealized holding gains and losses on equity securities have been reclassified to income for the current period and to retained earnings for historical amounts recorded in Accumulated Other Comprehensive Income at December 31, 2017.</t>
  </si>
  <si>
    <t>[3]</t>
  </si>
  <si>
    <t>Net of income taxes of $0, $28, $0 and $107, respectively.</t>
  </si>
  <si>
    <t>[4]</t>
  </si>
  <si>
    <t>Net of income taxes of $0, $120, $0 and $117, respectively.</t>
  </si>
  <si>
    <t>Unaudited Consolidated Statements of Comprehensive Income (Parenthetical) - USD ($) $ in Thousands</t>
  </si>
  <si>
    <t>Unrealized changes in fair value of interest rate swaps, tax</t>
  </si>
  <si>
    <t>Unrealized holding gains on available-for-sale investment arising during the period, tax</t>
  </si>
  <si>
    <t>Realized gains on available-for-sale investments reclassified into income, tax</t>
  </si>
  <si>
    <t>Unaudited Consolidated Statements of Cash Flows - USD ($) $ in Thousands</t>
  </si>
  <si>
    <t>Cash flows from operating activities:</t>
  </si>
  <si>
    <t>Adjustments to reconcile net income to net cash provided by operating activities:</t>
  </si>
  <si>
    <t>Loss (gain) on marketable equity securities</t>
  </si>
  <si>
    <t>Loss (gain) on disposal of property and equipment</t>
  </si>
  <si>
    <t>Amortization of debt issuance costs</t>
  </si>
  <si>
    <t>Stock-based compensation</t>
  </si>
  <si>
    <t>Provision for doubtful accounts</t>
  </si>
  <si>
    <t>Change in assets and liabilities:</t>
  </si>
  <si>
    <t>Trade and other accounts receivable</t>
  </si>
  <si>
    <t>Prepaid income taxes, prepaid expenses and other assets</t>
  </si>
  <si>
    <t>Accounts payable, accrued expenses and other current liabilities, and insurance and claims</t>
  </si>
  <si>
    <t>Due to/from affiliates, net</t>
  </si>
  <si>
    <t>Net cash provided by operating activities</t>
  </si>
  <si>
    <t>Cash flows from investing activities:</t>
  </si>
  <si>
    <t>Capital expenditures</t>
  </si>
  <si>
    <t>Proceeds from the sale of property and equipment</t>
  </si>
  <si>
    <t>Purchases of marketable securities</t>
  </si>
  <si>
    <t>Proceeds from sale of marketable securities</t>
  </si>
  <si>
    <t>Acquisition of business</t>
  </si>
  <si>
    <t>Net cash used in investing activities</t>
  </si>
  <si>
    <t>Cash flows from financing activities:</t>
  </si>
  <si>
    <t>Proceeds from borrowing - revolving debt</t>
  </si>
  <si>
    <t>Repayments of debt - revolving debt</t>
  </si>
  <si>
    <t>Proceeds from borrowing - term debt</t>
  </si>
  <si>
    <t>Repayments of debt - term debt</t>
  </si>
  <si>
    <t>Borrowings under margin account</t>
  </si>
  <si>
    <t>Repayments under margin account</t>
  </si>
  <si>
    <t>Payment of capital lease obligations</t>
  </si>
  <si>
    <t>Capitalized financing costs</t>
  </si>
  <si>
    <t>Dividends paid</t>
  </si>
  <si>
    <t>Net cash provided by (used in) financing activities</t>
  </si>
  <si>
    <t>Effect of exchange rate changes on cash and cash equivalents</t>
  </si>
  <si>
    <t>Net increase (decrease) in cash</t>
  </si>
  <si>
    <t>Cash and cash equivalents – beginning of period</t>
  </si>
  <si>
    <t>Cash and cash equivalents – end of period</t>
  </si>
  <si>
    <t>Supplemental cash flow information:</t>
  </si>
  <si>
    <t>Cash paid for interest</t>
  </si>
  <si>
    <t>Cash paid for income taxes</t>
  </si>
  <si>
    <t>Basis of Presentation</t>
  </si>
  <si>
    <t>Accounting Policies [Abstract]</t>
  </si>
  <si>
    <t>(1)
Basis of Presentation The accompanying unaudited consolidated financial statements of Universal Logistics Holdings, Inc. and its wholly-owned subsidiaries (collectively, “Universal” or the “Company”) have been prepared by the Company’s management. In the opinion of management, the unaudited consolidated financial statements include all normal recurring adjustments necessary to present fairly the information required to be set forth therein. All intercompany transactions and balances have been eliminated in consolidation. Certain information and note disclosures normally included in financial statements prepared in accordance with U.S. generally accepted accounting principles have been condensed or omitted from these statements pursuant to such rules and regulations and, accordingly, should be read in conjunction with the consolidated financial statements as of December 31, 2017 and 2016 and for each of the years in the three-year period ended December 31, 2017 included in the Company’s Form 10-K filed with the Securities and Exchange Commission. The preparation of the consolidated financial statements requires the use of management’s estimates. Actual results could differ from those estimates. Our fiscal year ends on December 31 and consists of four quarters, each with thirteen weeks. The Company made certain immaterial reclassifications to items in its prior financial statements so that their presentation is consistent with the format in the financial statements for the period ended June 30, 2018. These reclassifications, however, had no effect on reported consolidated net income, comprehensive income, earnings per common share, cash flows, total assets or shareholders’ equity as previously reported.</t>
  </si>
  <si>
    <t>Recent Accounting Pronouncements</t>
  </si>
  <si>
    <t>(2)
Recent Accounting Pronouncements Recently adopted accounting pronouncements On January 1, 2018, the Company adopted Accounting Standards Update (“ Revenue from Contracts with Customers with a cumulative adjustment to retained earnings of approximately $0.2 million or our transportation services businesses, which include truckload, brokerage, intermodal and dedicated services, the adoption of the standard changed the timing of revenue recognition from “at delivery” to “over-time” as the performance obligations on the in-transit services are completed. For our value-added service businesses, the adoption of the standard did not change the timing of revenue recognition. Due to the Company’s short in-transit period for transportation services, the impact did not have a material impact on its consolidated results of operations, financial position or cash flows. The adoption of ASU 2014-09 required an increase in the level of information disclosed in the Notes to Unaudited Consolidated Financial Statements. See Note 3 for additional information. On January 1, 2018, t he Company adopted ASU 2016-01, Financial Instruments – Overall: Recognition and Measurement of Financial Assets and Financial Liabilities , using the modified retrospective method. Upon adoption, approximately $3.8 million in accumulated changes in the fair market value of the Company’s equity securities that were presented at December 31, 2017 in accumulated other comprehensive income were reclassified to retained earnings . On January 1, 2018, the Company prospectively adopted ASU 2017-01, Business Combinations: Clarifying the Definition of a Business did not have an impact on its results of operations, financial position or cash flows.
(2)
Recent Accounting Pronouncements - continued Recent accounting pronouncements not currently effective In February 2016, the FASB issued ASU 2016-02, Leases This update is effective for annual and interim periods beginning after December 15, 2018, which will require us to these provisions in the first quarter of 2019 using a modified retrospective approach. Early adoption is permitted, although we do not plan to adopt early. In February 2018, the FASB issued ASU 2018-02, Reclassification of Certain Tax Effects from Accumulated Other Comprehensive Income In March 2018, the FASB issued ASU 2018-05, Income Taxes Income Taxes</t>
  </si>
  <si>
    <t>Revenue Recognition</t>
  </si>
  <si>
    <t>Revenue Recognition [Abstract]</t>
  </si>
  <si>
    <t xml:space="preserve">(3)
Revenue Recognition The Company broadly groups its services into the following categories: truckload services, brokerage services, intermodal services, dedicated services and value-added services. Truckload services include dry van, flatbed, heavy-haul and refrigerated operations. We transport a wide variety of general commodities, including automotive parts, machinery, building materials, paper, food, consumer goods, furniture, steel and other metals on behalf of customers in various industries. To complement our available capacity, we provide customers freight brokerage services by utilizing third-party transportation providers to move freight. Brokerage services also include full service domestic and international freight forwarding, and customs brokerage. Intermodal services include rail-truck, steamship-truck and support services. Our intermodal support services are primarily short-to-medium distance delivery of rail and steamship containers between the railhead or port and the customer and drayage services. Dedicated services are primarily provided in support of automotive and retail customers using specialized van equipment. Dedicated services also include our final mile and ground expedited services. Our dedicated services are primarily short run or round-trip moves within a defined geographic area.
(3)
Revenue Recognition - continued Value-added services, which are typically dedicated to individual customer requirements, include material handling, consolidation, sequencing, sub-assembly, cross-dock services, kitting, repacking, warehousing and returnable container management. Value-added revenues are substantially driven by the level of demand for outsourced logistics services. Major factors that affect value-added service revenue includes changes in manufacturing supply chain requirements and production levels in specific industries, particularly the North American automotive and Class-8 heavy-truck industries. Revenue is recognized as control of the promised goods or services is transferred to our customers, in an amount that reflects the consideration the Company expects to receive in exchange for its services. Our t ransportation services businesses include he adoption of ASU 2014-09 changed the timing of revenue recognition for transportation services from at delivery to over-time as the performance obligations on the in-transit services are completed. Transportation services are short-term in nature; agreements governing their provision generally have a term of less than one year. They do not contain significant financing components. In accordance with ASU 2014-09, the Company recognizes revenue over the period transportation services are provided to the customer, including service performed as of the end of the reporting period for loads currently in transit, in order to recognize the value that is transferred to a customer over the course of the transportation service. We determine revenue in-transit using the input method, under which revenue is recognized based on the duration of time that has lapsed from the departure date (start of transportation services) to the arrival date (completion of transportation services). Measurement of revenue in transit requires the application of significant judgment. We calculate the estimated percentage of an order’s transit time that is complete at period end, and we apply that percentage of completion to the order’s estimated revenue.
For the Company’s value-added service businesses, the adoption of ASU 2014-09 did not change the timing of revenue recognition. The contracts in our value-added services businesses are negotiated agreements, which contain both fixed and variable components. The variability of revenues is driven by volumes and transactions, which are known as of an invoice date. Value-added service contracts typically have terms that extend beyond one year, and they do not include financing components. The timing of revenue recognition for value-added services will remain the same, as we have elected to use the “right to invoice” practical expedient, The following table provides information related to contract balances associated with our contracts with customers (in thousands):
June 30, 2018
January 1, 2018
Prepaid expenses and other - contract assets
$
1,738
$
1,361
We generally receive payment for performance obligations within 45 days of completion of transportation services and 65 days for completion of value-added services. Contract assets in the table above generally relate to revenue in transit at the end of the reporting period. Practical expedients The Company elected to use the following practical expedients that are available under ASC 606: (i) to apply the new revenue standard to a portfolio of contracts (or performance obligations) with similar characteristics, as we reasonably expect that the effects on the financial statements of applying this guidance to the portfolio would not differ materially from applying this guidance to the individual contracts; (ii) to recognize commission expense when incurred, which we consider to be a cost to obtain a contract, because the amortization period is less than one year; and (iii) to recognize revenue in the value-added services portfolio in the amount of consideration to which we have a right to invoice, that corresponds directly with the value to the customer of the service completed to date. The Company does not disclose the value of unsatisfied performance obligations for (i) contracts with an original expected length of one year or less and (ii) contracts for which we recognize revenue at the amount to which we have the right to invoice for services performed. (3) Revenue Recognition - continued In accordance with the new revenue standard requirements, the impact of adoption on our consolidated statement of income and balance sheet was as follows (in thousands):
Twenty-six Weeks Ended June 30, 2018
Under ASC 605
Adjustment
As Reported
Consolidated Statement of Income
Truckload services
$
157,589
$
2,260
$
159,849
Brokerage services
169,507
1,138
170,645
Intermodal services
101,184
296
101,480
Dedicated services
56,640
143
56,783
Purchased transportation and equipment rent
337,128
3,135
340,263
Commission expense
18,556
89
18,645
Income tax expense
9,525
162
9,687
Net income
27,653
450
28,103
As of June 30, 2018
Consolidated Balance Sheet
Under ASC 605
Adjustment
As Reported
Prepaid expenses and other
19,336
1,738
21,074
Accounts payable
112,035
1,416
113,451
Income taxes payable
2,063
85
2,148
Retained earnings
212,961
450
213,411
See also Note 13 for information on revenue reported by segment. </t>
  </si>
  <si>
    <t>Marketable Securities</t>
  </si>
  <si>
    <t>Investments Debt And Equity Securities [Abstract]</t>
  </si>
  <si>
    <t>(4 )
Marketable Securities The Company accounts for its marketable equity securities in accordance with ASC Topic 321 “ Investments- Equity Securities Marketable equity securities are carried at fair value, with gains and losses in fair market value included in the determination of net income beginning January 1, 2018. The fair value of marketable equity securities is determined based on quoted market prices in active markets, as described in Note 8. The following table sets forth market value, cost, and unrealized gains on equity securities (in thousands):
June 30, 2018
December 31, 2017
Fair value
$
12,526
$
15,144
Cost
9,163
10,231
Unrealized gain
$
3,363
$
4,913
Prior to the Company’s adoption of ASU 2016-01 as of January 1, 2018 , unrealized losses in fair market value were presented as a component of Accumulated Other Comprehensive Income in shareholders’ equity; before adoption of this guidance, the Company included in net income only realized gains and losses and declines in value determined to be other-than-temporary on available-for-sale securities. The cost of securities determined to be in an other-than-temporary loss position was required to be presented net of the amount of the other-than-temporary impairment calculated. Subsequent to adoption of ASU 2016-01, cost is no longer presented net of other-than-temporary impairment. The December 31, 2017 cost reflected in the table above was presented net of approximately $424,000 of other-than-temporary impairment.
(4)
Marketable Securities - continued The following table sets forth the gross unrealized gains and losses on the Company’s marketable securities (in thousands):
June 30, 2018
December 31, 2017
Gross unrealized gains
$
3,949
$
5,390
Gross unrealized losses
(586
)
(477
)
Net unrealized gains
$
3,363
$
4,913
The following table shows the Company’s net realized gains on marketable equity securities (in thousands):
Thirteen weeks ended
Twenty-six weeks ended
June 30, 2018
July 1, 2017
June 30, 2018
July 1, 2017
Realized gain
Sale proceeds
$
—
$
536
$
2,811
$
536
Cost of securities sold
—
217
2,684
231
Realized gain
$
—
$
319
$
127
$
305
Realized gain, net of taxes
$
—
$
199
$
94
$
189
During the thirteen-week and twenty-six week periods ended June 30, 2018, our marketable equity securities portfolio experienced a net unrealized pre-tax gain (loss) in market value of approximately $214,000 and ($433,000), respectively, which was reported in other non-operating income (expense) for the period.</t>
  </si>
  <si>
    <t>Acquisitions</t>
  </si>
  <si>
    <t>Business Combinations [Abstract]</t>
  </si>
  <si>
    <t>( 5 )
Acquisitions On February 1, 2018, the Company acquired Fore Transportation, Inc. and certain of its affiliates (collectively, “Fore”). Fore provides comprehensive intermodal solutions, including local and regional drayage services. One of the acquired Fore affiliates owns and leases real property and improvements, including a 28-acre terminal that serves as Fore’s corporate headquarters and its secured trailer and container storage facility for 1,100 units. The acquisition of Fore strategically enhances our geographic footprint and further diversifies our customer base. The total cash purchase price was $35.1 million. To fund the acquisition, the Company used available cash and borrowed approximately $31.3 million using its margin credit facility, revolving credit facility and secured real estate financing. The Company accounted for the acquisition in accordance with ASC 805 “ Business Combinations
Current assets
$
6,077
Property and equipment
10,864
Goodwill
10,343
Intangible assets
11,659
Current liabilities
(1,234
)
Deferred tax liabilities, net
(2,604
)
$
35,105
The intangible assets acquired represent Fore’s acquired customer relationships and a non-competition agreement, that are being amortized over a period of 10 years and five years, respectively. The Company used the discount cash flow method to estimate the fair value of these acquired intangible assets. Fore’s operating results have been included in the Company’s Unaudited Consolidated Statements of Income since February 1, 2018. Included in the Company’s operating results are acquisition related costs of approximately $0.2 million, which are reflected in operating supplies and expenses in the Unaudited Consolidated Statement of Income.</t>
  </si>
  <si>
    <t>Accrued Expenses and Other Current Liabilities</t>
  </si>
  <si>
    <t>Payables And Accruals [Abstract]</t>
  </si>
  <si>
    <t>( 6 )
Accrued Expenses and Other Current Liabilities Accrued expenses and other current liabilities are comprised of the following (in thousands):
June 30, 2018
December 31, 2017
Payroll related items
$
11,375
$
9,854
Driver escrow liabilities
3,660
3,785
Commissions, taxes and other
9,419
10,490
Total
$
24,454
$
24,129</t>
  </si>
  <si>
    <t>Debt</t>
  </si>
  <si>
    <t>Debt Disclosure [Abstract]</t>
  </si>
  <si>
    <t>( 7 )
Debt Debt is comprised of the following (in thousands):
Interest Rates at June 30, 2018
June 30, 2018
December 31, 2017
Outstanding Debt:
ABL Facility (1)
3.75% to 5.75%
$
76,000
$
70,225
Westport Facility (2)
Term Loan
4.98%
18,000
22,500
Revolver
4.48%
2,000
—
Equipment Financing (3)
3.18% to 4.85%
123,336
112,205
Real Estate Financing (4)
4.34%
48,811
44,309
Margin Facility (5)
3.19%
5,289
—
Unamortized debt issuance costs
(1,212
)
(1,261
)
272,224
247,978
Less current portion of long-term debt
51,605
40,870
Total long-term debt, net of current portion
$
220,619
$
207,108
(1) The ABL Facility provides for maximum borrowings of $120 million at a variable rate of interest based on LIBOR, or a base rate, and matures on December 23, 2020. The facility, which is secured by cash, deposits and accounts receivable of the borrowing subsidiaries, includes customary affirmative and negative covenants and events of default, as well as financial covenants requiring a minimum fixed charge coverage ratio to be maintained after a triggering event. Interest on base rate advances is payable quarterly, and interest on each LIBOR-based advance is payable on the last day of the applicable interest period. At June 30, 2018, we were in compliance with all covenants under the facility, and $48.9 million was available for borrowing.
(2) The Westport Facility provides our subsidiary, Westport Axle Corporation, with maximum borrowings of $60 million in the form of a $40 million term loan and a $20 million revolver. Borrowings under the Westport Facility, which matures on December 23, 2020, accrue interest at a variable interest rate based on LIBOR, or a base rate, and are secured by all of Westport’s assets. The Company becomes a guarantor upon the occurrence of certain events specified in the Westport Facility. Borrowings are repaid in part quarterly with the balance due at maturity. Interest on base rate advances is payable quarterly, and interest on each LIBOR-based advance is payable on the last day of the applicable interest period. The Westport Facility includes customary affirmative and negative covenants and events of default. At June 30, 2018, we were in compliance with all covenants, and $16.5 million was available for borrowing.
(3) The Equipment Financing consists of a series of promissory notes issued by a wholly-owned subsidiary in order to finance transportation equipment. The equipment notes, which are secured by liens on selected titled vehicles, include certain affirmative and negative covenants, are generally payable in 60 monthly installments and bear interest at fixed rates ranging from 3.18% to 4.85%. At June 30, 2018, we were in compliance with all covenants. (4) The Real Estate Financing consists of a series of promissory notes issued by a wholly-owned subsidiary in order to finance certain real property. The promissory notes, which are secured by first mortgages and assignment of leases on specific parcels of real estate and improvements, include certain affirmative and negative covenants and are generally payable in 120 monthly installments. Each of the notes bears interest at LIBOR plus 2.25%. At June 30, 2018, we were in compliance with all covenants.
(5) The Margin Facility is a short-term line of credit secured by our portfolio of marketable securities. It bears interest at LIBOR plus 1.10%. The amount available under the line of credit is based on a percentage of the market value of the underlying securities. At June 30, 2018, the maximum available borrowing under the line of credit was $1.3 million.
( 7 )
Debt - continued
The Company is also party to two interest rate swap agreements that qualify for hedge accounting. The swap agreements were executed to fix a portion of the interest rates on its variable rate debt that have a combined notional amount of $15.7 million at June 30, 2018. Under the swap agreements, the Company receives interest at the one-month LIBOR rate plus 2.25%, and pays a fixed rate. The March 2016 swap (swap A) became effective October 2016, has a rate of 4.16% (amortizing notional amount of $10.0 million) and expires July 2026, and an additional March 2016 swap (swap B) became effective October 2016, has a rate of 3.83% (amortizing notional amount of $5.7 million) and expires May 2022. At June 30, 2018, the fair value of the swap agreements was an asset of $0.6 million. Since these swap agreements qualify for hedge accounting, the changes in fair value are recorded in other comprehensive income (loss), net of tax. See Note 8 for additional information pertaining to interest rate swaps.</t>
  </si>
  <si>
    <t>Fair Value Measurements and Disclosures</t>
  </si>
  <si>
    <t>Fair Value Disclosures [Abstract]</t>
  </si>
  <si>
    <t>( 8 )
Fair Value Measurements and Disclosures FASB ASC Topic 820, “ Fair Value Measurements and Disclosures, FASB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June 30, 2018
Level 1
Level 2
Level 3
Fair Value Measurement
Assets
Marketable securities
$
12,526
$
—
$
—
$
12,526
Interest rate swaps
—
581
—
581
Total
$
12,526
$
581
$
—
$
13,107
December 31, 2017
Level 1
Level 2
Level 3
Fair Value Measurement
Assets
Cash equivalents
$
75
$
—
$
—
$
75
Marketable securities
15,144
—
—
15,144
Interest rate swaps
—
260
—
260
Total
$
15,219
$
260
$
—
$
15,479
(8)
Fair Value Measurements and Disclosures – continued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nd are listed as Level 1 assets. Fair value was measured based on quoted prices for these securities in active markets.
•
Interest rate swaps – Our revolving credit and term loan agreements and our real estate promissory notes consist of variable rate borrowings. We categorize borrowings under these credit agreements as Level 2 in the fair value hierarchy. The carrying value of these borrowings approximate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We categorize borrowings under this credit agreement as Level 2 in the fair value hierarchy. The carrying value and estimated fair value of these promissory notes at June 30, 2018 is summarized as follows:
Carrying Value
Estimated Fair Value
Equipment promissory notes
$
123,336
$
121,787
We have not elected the fair value option for any of our financial instruments.</t>
  </si>
  <si>
    <t>Transactions with Affiliates</t>
  </si>
  <si>
    <t>Related Party Transactions [Abstract]</t>
  </si>
  <si>
    <t>( 9 )
Transactions with Affiliates CenTra, Inc., an affiliate of the Company, provides administrative support services to Universal in the ordinary course of business, including legal, human resources, tax, and IT infrastructure and related services. The cost of these services is based on the actual or estimated utilization of the specific service. Universal also purchases other services from affiliates. Following is a schedule of costs incurred and included in operating expenses for services provided by affiliates for the thirteen weeks and twenty-six weeks ended June 30, 2018 and July 1, 2017 (in thousands):
Thirteen weeks ended
Twenty-six weeks ended
June 30, 2018
July 1, 2017
June 30, 2018
July 1, 2017
Administrative support services
$
616
$
627
$
1,731
$
1,130
Truck fuel, tolls and maintenance
377
490
881
1,267
Real estate rent and related costs
3,575
4,010
7,581
8,716
Insurance and employee benefit plans
12,224
14,929
23,513
29,501
Purchased transportation and equipment rent
1,069
11
1,072
15
Total
$
17,861
$
20,067
$
34,778
$
40,629
We pay CenTra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In connection with our transportation services, we also pay tolls and other fees for international bridge crossings to certain related entities which are under common control with CenTra. A significant number of our operating locations are located in facilities leased from affiliates. At 35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 We purchase workers’ compensation, property and casualty, cargo, warehousing and other general liability insurance from an insurance company controlled by our majority shareholders. Our employee health care benefits and 401(k) programs are also provided by this affiliate. Other services from affiliates, including contracted transportation services, are delivered to us on a per-transaction-basis or pursuant to separate contractual arrangements provided in the ordinary course of business. At June 30, 2018 and December 31, 2017, amounts due to affiliates were $7.6 million and $12.0 million, respectively. In our Consolidated Balance Sheets, we record our insured claims liability and the related recovery from an affiliate insurance provider in insurance and claims, and other receivables. At June 30, 2018 and December 31, 2017, there were $10.3 million and $10.1 million, respectively, included in each of these accounts for insured claims. We made purchases of used equipment from an affiliate during the twenty-six weeks ended June 30, 2018 totaling $8,300, and purchased wheels and tires from an affiliate for new trailering equipment totaling $23,000 during the same period. During the twenty-six weeks ended July 1, 2017, we purchased used equipment from an affiliate totaling $1.8 million, and purchased wheels and tires from an affiliate for new trailering equipment totaling $1.8 million during the same period.
( 9 )
Transactions with Affiliates – continued Services provided by Universal to Affiliates We periodically assist our affiliates by providing selected transportation and logistics services in connection with their specific customer contracts or purchase orders. Following is a schedule of services provided to affiliates for the thirteen weeks and twenty-six weeks ended June 30, 2018 and July 1, 2017 (in thousands):
Thirteen weeks ended
Twenty-six weeks ended
June 30, 2018
July 1, 2017
June 30, 2018
July 1, 2017
Purchased transportation and equipment rent
$
195
$
224
$
337
$
550
Total
$
195
$
224
$
337
$
550
At June 30, 2018 and December 31, 2017, amounts due from affiliates were $3.9 million and $2.7 million, respectively.</t>
  </si>
  <si>
    <t>Stock Based Compensation</t>
  </si>
  <si>
    <t>Disclosure Of Compensation Related Costs Sharebased Payments [Abstract]</t>
  </si>
  <si>
    <t>( 10 )
Stock Based Compensation On April 23, 2014, our Board of Directors adopted the 2014 Amended and Restated Stock Incentive Plan (the “Plan”). The Plan was approved by our shareholders at the 2014 Annual Meeting and became effective as of the date it was adopted by the Board of Directors. The Plan replaced our 2004 Stock Incentive Plan and carried forward the shares of common stock that remained available for issuance under the 2004 Stock Incentive Plan. The grants may be made in the form of stock options, restricted stock bonuses, restricted stock purchase rights, stock appreciation rights, phantom stock units, restricted stock units or unrestricted common stock. Restricted stock awards currently outstanding under the 2004 Stock Incentive Plan will remain outstanding in accordance with the terms of that plan. On February 22, 2017, February 24, 2016, April 29, 2015 and March 5, 2015, the Company granted 10,000, 10,000, 20,000 and 10,000 shares, respectively, of restricted stock to our Chief Executive Officer. The restricted stock grants have fair values of $13.45 per share, $15.55 per share, $22.03 per share, and $25.18 per share, respectively, based on the closing price of the Company’s stock on each grant date. For each award, 25% of the shares vested immediately on the grant dates, and the remaining shares vest in three equal annual installments with the final vesting of the 2017 award to occur on March 5, 2020, in each case subject to continued employment with the company. On December 23, 2015, the Company granted 50,000 shares of restricted stock to certain of its employees, including 10,000 shares to our Chief Financial Officer. The restricted stock grants have a grant date fair value of $14.93 per share, based on the closing price of the Company’s stock, of which 25% vested immediately, and an additional 25% will vest in three equal increments on each December 20 in 2016, 2017 and 2018. A grantee’s vesting of restricted stock awards may be accelerated under certain conditions, including retirement. The following table summarizes the status of the Company’s non-vested shares and related information for the period indicated:
Shares
Weighted Average Date
Non-vested at January 1, 2018
31,250
$
16.63
Granted
—
$
—
Vested
(12,500
)
$
19.65
Forfeited
—
$
—
Balance at June 30, 2018
18,750
$
14.62
In each of the twenty-six week periods ended June 30, 2018 and July 1, 2017, the total grant date fair value of vested shares recognized as compensation costs was $0.2 million. As of June 30, 2018, there was approximately $0.3 million of total unrecognized compensation cost related to non-vested share-based compensation arrangements. That cost is expected to be recognized on a straight-line basis over the remaining vesting period. As a result, the Company expects to recognize stock-based compensation expense of $0.1 million during the remainder of 2018, and $0.1 million in each of 2019 and 2020.</t>
  </si>
  <si>
    <t>Earnings Per Share</t>
  </si>
  <si>
    <t>Earnings Per Share [Abstract]</t>
  </si>
  <si>
    <t xml:space="preserve">( 1 1 )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thirteen weeks and twenty-six weeks ended June 30, 2018, there were 7,200 and 6,976 weighted average non-vested shares of restricted stock, respectively, included in the denominator for the calculation of diluted earnings per share. For the thirteen weeks and twenty-six weeks ended July 1, 2017, there were 196 and 274 weighted average non-vested shares of restricted stock, respectively, included in the denominator for the calculation of diluted earnings per share. In each of the thirteen weeks and twenty-six weeks ended July 1, 2017, 35,000 shares of non-vested restricted stock were excluded from the calculation of diluted earnings per share because such shares were anti-dilutive. No shares were excluded from the calculation of diluted earnings per share for the thirteen weeks or twenty-six weeks ended June 30, 2018. </t>
  </si>
  <si>
    <t>Dividends</t>
  </si>
  <si>
    <t>(1 2 )
Dividends On April 26, 2018, our Board of Directors declared a quarterly cash dividend of $0.105 per share of common stock, payable to shareholders of record at the close of business on May 7, 2018 and paid on May 17, 2018.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Segment Reporting</t>
  </si>
  <si>
    <t>Segment Reporting [Abstract]</t>
  </si>
  <si>
    <t>(1 3 )
Segment Reporting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The following tables summarize information about our reportable segments as of and for the thirteen week and twenty-six week periods ended June 30, 2018 and July 1, 2017 (in thousands):
Thirteen weeks ended June 30, 2018
Transportation
Logistics
Other
Total
Operating revenues
$
234,157
$
131,397
$
371
$
365,925
Eliminated inter-segment revenues
159
2,945
-
3,104
Income from operations
10,275
15,014
963
26,252
Total assets
370,212
296,947
20,752
687,911
Thirteen weeks ended July 1, 2017
Transportation
Logistics
Other
Total
Operating revenues
$
175,032
$
129,850
$
317
$
305,199
Eliminated inter-segment revenues
481
2,078
-
2,559
Income from operations
8,495
(2,525
)
447
6,417
Total assets
270,860
294,500
31,119
596,479
(13)
Segment Reporting - continued
Twenty-six weeks ended June 30, 2018
Transportation
Logistics
Other
Total
Operating revenues
$
440,265
$
260,046
$
727
$
701,038
Eliminated inter-segment revenues
930
5,747
-
6,677
Income from operations
20,388
22,447
521
43,356
Total assets
370,212
296,947
20,752
687,911
Twenty-six weeks ended July 1, 2017
Transportation
Logistics
Other
Total
Operating revenues
$
353,428
$
235,585
$
628
$
589,641
Eliminated inter-segment revenues
766
3,986
—
4,752
Income from operations
14,848
1,668
(930
)
15,586
Total assets
270,860
294,500
31,119
596,479</t>
  </si>
  <si>
    <t>Commitments and Contingencies</t>
  </si>
  <si>
    <t>Commitments And Contingencies Disclosure [Abstract]</t>
  </si>
  <si>
    <t xml:space="preserve">(1 4 )
Commitments and Contingencies Our principal commitments relate to long-term real estate leases and payment obligations to equipment vendors. On October 16, 2017, a jury in state court in Cook County, Illinois rendered a verdict of $54.2 million against Universal Am-Can, Ltd. (“UACL”) in the matter of Denton v. UACL, et al. The litigation relates to a vehicular accident that occurred on February 8, 2011 on I-65 in Rensselaer, Indiana. The accident involved a tractor-trailer being driven by an independent owner-operator of UACL. The driver was braking on the expressway in order to avoid another vehicle being driven the wrong way on the interstate. The truck attempted to avoid the oncoming vehicle and the plaintiff’s vehicle and, in so doing, struck the plaintiff’s vehicle. As a result of the accident, the plaintiff sustained non-life threatening injuries. In connection with the verdict, the jury determined that UACL was responsible for the liability associated with the accident. The verdict included $19.2 million in compensatory damages and $35.0 million in punitive damages against UACL. The insurance coverage available for reimbursement of UACL’s damages underlying the verdict is limited to $1.0 million. We believe the facts and the law do not support the jury’s findings of liability against UACL. The Company has filed an appeal with the Appellate Court of Illinois First Judicial District to overturn the verdict and the judgment. The Company currently estimates the possible range of financial exposure, net of insurance coverage, to be between $18.2 and $53.2 million. Based on the Company’s best estimate of the liability at this time, the Company has recorded an accrued liability for this matter of $18.2 million. While we cannot predict with any certainty the outcome of this litigation, its ultimate resolution could be significantly different from our estimate and materially affect our financial condition, results of operations and cash flows. The Company was plaintiff in a lawsuit that was filed on June 11, 2015 against, among others, Dalton Logistics, Inc. (“Dalton”) in the United States District Court for the Southern District of Texas. The Company was seeking approximately $1.9 million in damages from a debtor relating to unpaid freight charges. In response to the filing of the complaint, the shareholders of Dalton filed a counterclaim against the Company alleging that the Company, in connection with certain unrelated negotiations with the defendant, breached an alleged agreement to acquire Dalton. The respective claims proceeded to trial and, on July 21, 2017, a jury returned two separate verdicts: One in favor of Universal for $1.9 million, and a second in favor of the defendant for approximately $5.7 million. On October 30, 2017, the court entered a judgment against Universal for the $5.7 million, but ignored the $1.9 million jury award in favor of Universal. The Company believes this ruling was in error and further believes the jury erred in their findings of any damages against Universal. The Company has filed an appeal with the United States Court of Appeals for the Fifth Circuit to overturn the verdict and the judgment and has posted a bond to stay enforcement of the judgment while the appeal is pending. The Company currently estimates the possible range of financial exposure in the matter to be between $0 and $5.7 million. Based on the Company’s best estimate of the liability at this time, the Company has recorded an accrued liability for this matter of $1.8 million. While we cannot predict with any certainty the outcome of this litigation, management does not believe the outcome will have a material adverse effect on our business, financial condition, results of operations or cash flows.
(14 )
Commitments and Contingencies - continued On February 21, 2018, Ford Motor Company (“Ford”) filed suit against two of the Company’s subsidiaries and two related parties in state court in Oakland County, Michigan (the “Indemnity Action”). The complaint seeks a declaratory judgment that Universal and its co-defendants are required to indemnify Ford for damages sustained by Ford in a wrongful death lawsuit in Clay County, Missouri (the “Underlying Action”). In February 2018, a jury returned a verdict against Ford in the Underlying Action and awarded the decedent’s estate $76 million in damages. Universal believes that, under Michigan law and its agreement with Ford, Universal is not required to indemnify Ford for Ford’s own negligence that led to the jury verdict in the Underlying Action. Additionally, at the time of the incident that is the subject of the Underlying Action, Universal had in place insurance required by Ford providing for up to $3.0 million of coverage from a co-defendant. The Company has filed a motion to dismiss, which is set for hearing in October 2018. The Company currently estimates the possible range of financial exposure in the matter, net of insurance coverage, to be between $0 and $73 million. Based on our knowledge of the facts associated with the Underlying Action and the Indemnity Action and the opinions of outside counsel, Universal has determined that no accrual is necessary at this time. While the outcome of the Indemnity Action cannot be predicted with any certainty and management believes the Company will be successful in defending its position, the outcome could have material adverse effect on our business, financial position, results of operations and cash flows. The Company is involved in certain other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However, if we experience claims that are not covered by our insurance or that exceed our estimated claim reserve, it could increase the volatility of our earnings and have a materially adverse effect on our financial condition, results of operations or cash flows. At June 30, 2018, approximately 27% of our employees in the United States, Canada and Colombia, and 94% of our employees in Mexico are subject to collective bargaining agreements that are renegotiated periodically, none of which are subject to contracts that expire in 2018. </t>
  </si>
  <si>
    <t>Subsequent Events</t>
  </si>
  <si>
    <t>Subsequent Events [Abstract]</t>
  </si>
  <si>
    <t>(1 5 )
Subsequent Events On July 26, 2018, our Board of Directors declared a quarterly cash dividend of $0.105 per share of common stock, payable to shareholders of record at the close of business on August 6, 2018 and expected to be paid on August 16, 2018.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Recent Accounting Pronouncements (Policies)</t>
  </si>
  <si>
    <t>Recently adopted accounting pronouncements On January 1, 2018, the Company adopted Accounting Standards Update (“ Revenue from Contracts with Customers with a cumulative adjustment to retained earnings of approximately $0.2 million or our transportation services businesses, which include truckload, brokerage, intermodal and dedicated services, the adoption of the standard changed the timing of revenue recognition from “at delivery” to “over-time” as the performance obligations on the in-transit services are completed. For our value-added service businesses, the adoption of the standard did not change the timing of revenue recognition. Due to the Company’s short in-transit period for transportation services, the impact did not have a material impact on its consolidated results of operations, financial position or cash flows. The adoption of ASU 2014-09 required an increase in the level of information disclosed in the Notes to Unaudited Consolidated Financial Statements. See Note 3 for additional information. On January 1, 2018, t he Company adopted ASU 2016-01, Financial Instruments – Overall: Recognition and Measurement of Financial Assets and Financial Liabilities , using the modified retrospective method. Upon adoption, approximately $3.8 million in accumulated changes in the fair market value of the Company’s equity securities that were presented at December 31, 2017 in accumulated other comprehensive income were reclassified to retained earnings . On January 1, 2018, the Company prospectively adopted ASU 2017-01, Business Combinations: Clarifying the Definition of a Business did not have an impact on its results of operations, financial position or cash flows.
(2)
Recent Accounting Pronouncements - continued Recent accounting pronouncements not currently effective In February 2016, the FASB issued ASU 2016-02, Leases This update is effective for annual and interim periods beginning after December 15, 2018, which will require us to these provisions in the first quarter of 2019 using a modified retrospective approach. Early adoption is permitted, although we do not plan to adopt early. In February 2018, the FASB issued ASU 2018-02, Reclassification of Certain Tax Effects from Accumulated Other Comprehensive Income In March 2018, the FASB issued ASU 2018-05, Income Taxes Income Taxes</t>
  </si>
  <si>
    <t>Revenue Recognition (Tables)</t>
  </si>
  <si>
    <t>Revenue Initial Application Period Cumulative Effect Transition [Line Items]</t>
  </si>
  <si>
    <t>Contacts Balances Associated with Customers</t>
  </si>
  <si>
    <t>The following table provides information related to contract balances associated with our contracts with customers (in thousands):
June 30, 2018
January 1, 2018
Prepaid expenses and other - contract assets
$
1,738
$
1,361</t>
  </si>
  <si>
    <t>Accounting Standards Update 2014-09 [Member]</t>
  </si>
  <si>
    <t>Impact of Adoption of New Revenue Standard Requirements on Consolidated Statement of Income and Balance Sheet</t>
  </si>
  <si>
    <t>In accordance with the new revenue standard requirements, the impact of adoption on our consolidated statement of income and balance sheet was as follows (in thousands):
Twenty-six Weeks Ended June 30, 2018
Under ASC 605
Adjustment
As Reported
Consolidated Statement of Income
Truckload services
$
157,589
$
2,260
$
159,849
Brokerage services
169,507
1,138
170,645
Intermodal services
101,184
296
101,480
Dedicated services
56,640
143
56,783
Purchased transportation and equipment rent
337,128
3,135
340,263
Commission expense
18,556
89
18,645
Income tax expense
9,525
162
9,687
Net income
27,653
450
28,103
As of June 30, 2018
Consolidated Balance Sheet
Under ASC 605
Adjustment
As Reported
Prepaid expenses and other
19,336
1,738
21,074
Accounts payable
112,035
1,416
113,451
Income taxes payable
2,063
85
2,148
Retained earnings
212,961
450
213,411</t>
  </si>
  <si>
    <t>Marketable Securities (Tables)</t>
  </si>
  <si>
    <t>Schedule of Market Value, Cost and Unrealized Gains on Equity Securities</t>
  </si>
  <si>
    <t>The following table sets forth market value, cost, and unrealized gains on equity securities (in thousands):
June 30, 2018
December 31, 2017
Fair value
$
12,526
$
15,144
Cost
9,163
10,231
Unrealized gain
$
3,363
$
4,913</t>
  </si>
  <si>
    <t>Schedule of Gross Unrealized Gains and Losses on Marketable Securities</t>
  </si>
  <si>
    <t>The following table sets forth the gross unrealized gains and losses on the Company’s marketable securities (in thousands):
June 30, 2018
December 31, 2017
Gross unrealized gains
$
3,949
$
5,390
Gross unrealized losses
(586
)
(477
)
Net unrealized gains
$
3,363
$
4,913</t>
  </si>
  <si>
    <t>Summary of Net Realized Gains on Marketable Equity Securities</t>
  </si>
  <si>
    <t>The following table shows the Company’s net realized gains on marketable equity securities (in thousands):
Thirteen weeks ended
Twenty-six weeks ended
June 30, 2018
July 1, 2017
June 30, 2018
July 1, 2017
Realized gain
Sale proceeds
$
—
$
536
$
2,811
$
536
Cost of securities sold
—
217
2,684
231
Realized gain
$
—
$
319
$
127
$
305
Realized gain, net of taxes
$
—
$
199
$
94
$
189</t>
  </si>
  <si>
    <t>Acquisitions (Tables)</t>
  </si>
  <si>
    <t>Summary of Preliminary Allocation of Purchase Price</t>
  </si>
  <si>
    <t>The preliminary allocation of the purchase price is as follows (in thousands):
Current assets
$
6,077
Property and equipment
10,864
Goodwill
10,343
Intangible assets
11,659
Current liabilities
(1,234
)
Deferred tax liabilities, net
(2,604
)
$
35,105</t>
  </si>
  <si>
    <t>Accrued Expenses and Other Current Liabilities (Tables)</t>
  </si>
  <si>
    <t>Schedule of Accrued Expenses</t>
  </si>
  <si>
    <t>Accrued expenses and other current liabilities are comprised of the following (in thousands):
June 30, 2018
December 31, 2017
Payroll related items
$
11,375
$
9,854
Driver escrow liabilities
3,660
3,785
Commissions, taxes and other
9,419
10,490
Total
$
24,454
$
24,129</t>
  </si>
  <si>
    <t>Debt (Tables)</t>
  </si>
  <si>
    <t>Details of Debt</t>
  </si>
  <si>
    <t>Debt is comprised of the following (in thousands):
Interest Rates at June 30, 2018
June 30, 2018
December 31, 2017
Outstanding Debt:
ABL Facility (1)
3.75% to 5.75%
$
76,000
$
70,225
Westport Facility (2)
Term Loan
4.98%
18,000
22,500
Revolver
4.48%
2,000
—
Equipment Financing (3)
3.18% to 4.85%
123,336
112,205
Real Estate Financing (4)
4.34%
48,811
44,309
Margin Facility (5)
3.19%
5,289
—
Unamortized debt issuance costs
(1,212
)
(1,261
)
272,224
247,978
Less current portion of long-term debt
51,605
40,870
Total long-term debt, net of current portion
$
220,619
$
207,108
(1) The ABL Facility provides for maximum borrowings of $120 million at a variable rate of interest based on LIBOR, or a base rate, and matures on December 23, 2020. The facility, which is secured by cash, deposits and accounts receivable of the borrowing subsidiaries, includes customary affirmative and negative covenants and events of default, as well as financial covenants requiring a minimum fixed charge coverage ratio to be maintained after a triggering event. Interest on base rate advances is payable quarterly, and interest on each LIBOR-based advance is payable on the last day of the applicable interest period. At June 30, 2018, we were in compliance with all covenants under the facility, and $48.9 million was available for borrowing.
(2) The Westport Facility provides our subsidiary, Westport Axle Corporation, with maximum borrowings of $60 million in the form of a $40 million term loan and a $20 million revolver. Borrowings under the Westport Facility, which matures on December 23, 2020, accrue interest at a variable interest rate based on LIBOR, or a base rate, and are secured by all of Westport’s assets. The Company becomes a guarantor upon the occurrence of certain events specified in the Westport Facility. Borrowings are repaid in part quarterly with the balance due at maturity. Interest on base rate advances is payable quarterly, and interest on each LIBOR-based advance is payable on the last day of the applicable interest period. The Westport Facility includes customary affirmative and negative covenants and events of default. At June 30, 2018, we were in compliance with all covenants, and $16.5 million was available for borrowing.
(3) The Equipment Financing consists of a series of promissory notes issued by a wholly-owned subsidiary in order to finance transportation equipment. The equipment notes, which are secured by liens on selected titled vehicles, include certain affirmative and negative covenants, are generally payable in 60 monthly installments and bear interest at fixed rates ranging from 3.18% to 4.85%. At June 30, 2018, we were in compliance with all covenants. (4) The Real Estate Financing consists of a series of promissory notes issued by a wholly-owned subsidiary in order to finance certain real property. The promissory notes, which are secured by first mortgages and assignment of leases on specific parcels of real estate and improvements, include certain affirmative and negative covenants and are generally payable in 120 monthly installments. Each of the notes bears interest at LIBOR plus 2.25%. At June 30, 2018, we were in compliance with all covenants.
(5) The Margin Facility is a short-term line of credit secured by our portfolio of marketable securities. It bears interest at LIBOR plus 1.10%. The amount available under the line of credit is based on a percentage of the market value of the underlying securities. At June 30, 2018, the maximum available borrowing under the line of credit was $1.3 million.</t>
  </si>
  <si>
    <t>Fair Value Measurements and Disclosures (Tables)</t>
  </si>
  <si>
    <t>Financial Assets and Liabilities Measured at Fair Value on Recurring Basis</t>
  </si>
  <si>
    <t>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June 30, 2018
Level 1
Level 2
Level 3
Fair Value Measurement
Assets
Marketable securities
$
12,526
$
—
$
—
$
12,526
Interest rate swaps
—
581
—
581
Total
$
12,526
$
581
$
—
$
13,107
December 31, 2017
Level 1
Level 2
Level 3
Fair Value Measurement
Assets
Cash equivalents
$
75
$
—
$
—
$
75
Marketable securities
15,144
—
—
15,144
Interest rate swaps
—
260
—
260
Total
$
15,219
$
260
$
—
$
15,479</t>
  </si>
  <si>
    <t>Summary of Carrying Values and Estimated Fair Values of Promissory Notes</t>
  </si>
  <si>
    <t>The carrying value and estimated fair value of these promissory notes at June 30, 2018 is summarized as follows:
Carrying Value
Estimated Fair Value
Equipment promissory notes
$
123,336
$
121,787</t>
  </si>
  <si>
    <t>Transactions with Affiliates (Tables)</t>
  </si>
  <si>
    <t>Schedule of Amounts Charged to UTSI</t>
  </si>
  <si>
    <t>Following is a schedule of costs incurred and included in operating expenses for services provided by affiliates for the thirteen weeks and twenty-six weeks ended June 30, 2018 and July 1, 2017 (in thousands):
Thirteen weeks ended
Twenty-six weeks ended
June 30, 2018
July 1, 2017
June 30, 2018
July 1, 2017
Administrative support services
$
616
$
627
$
1,731
$
1,130
Truck fuel, tolls and maintenance
377
490
881
1,267
Real estate rent and related costs
3,575
4,010
7,581
8,716
Insurance and employee benefit plans
12,224
14,929
23,513
29,501
Purchased transportation and equipment rent
1,069
11
1,072
15
Total
$
17,861
$
20,067
$
34,778
$
40,629</t>
  </si>
  <si>
    <t>Schedule of Services Provided to Affiliates</t>
  </si>
  <si>
    <t>Following is a schedule of services provided to affiliates for the thirteen weeks and twenty-six weeks ended June 30, 2018 and July 1, 2017 (in thousands):
Thirteen weeks ended
Twenty-six weeks ended
June 30, 2018
July 1, 2017
June 30, 2018
July 1, 2017
Purchased transportation and equipment rent
$
195
$
224
$
337
$
550
Total
$
195
$
224
$
337
$
550</t>
  </si>
  <si>
    <t>Stock Based Compensation (Tables)</t>
  </si>
  <si>
    <t>Summary of Status of Nonvested Shares</t>
  </si>
  <si>
    <t>The following table summarizes the status of the Company’s non-vested shares and related information for the period indicated:
Shares
Weighted Average Date
Non-vested at January 1, 2018
31,250
$
16.63
Granted
—
$
—
Vested
(12,500
)
$
19.65
Forfeited
—
$
—
Balance at June 30, 2018
18,750
$
14.62</t>
  </si>
  <si>
    <t>Segment Reporting (Tables)</t>
  </si>
  <si>
    <t>Summary of Company's Reportable Segment Information</t>
  </si>
  <si>
    <t>The following tables summarize information about our reportable segments as of and for the thirteen week and twenty-six week periods ended June 30, 2018 and July 1, 2017 (in thousands):
Thirteen weeks ended June 30, 2018
Transportation
Logistics
Other
Total
Operating revenues
$
234,157
$
131,397
$
371
$
365,925
Eliminated inter-segment revenues
159
2,945
-
3,104
Income from operations
10,275
15,014
963
26,252
Total assets
370,212
296,947
20,752
687,911
Thirteen weeks ended July 1, 2017
Transportation
Logistics
Other
Total
Operating revenues
$
175,032
$
129,850
$
317
$
305,199
Eliminated inter-segment revenues
481
2,078
-
2,559
Income from operations
8,495
(2,525
)
447
6,417
Total assets
270,860
294,500
31,119
596,479
(13)
Segment Reporting - continued
Twenty-six weeks ended June 30, 2018
Transportation
Logistics
Other
Total
Operating revenues
$
440,265
$
260,046
$
727
$
701,038
Eliminated inter-segment revenues
930
5,747
-
6,677
Income from operations
20,388
22,447
521
43,356
Total assets
370,212
296,947
20,752
687,911
Twenty-six weeks ended July 1, 2017
Transportation
Logistics
Other
Total
Operating revenues
$
353,428
$
235,585
$
628
$
589,641
Eliminated inter-segment revenues
766
3,986
—
4,752
Income from operations
14,848
1,668
(930
)
15,586
Total assets
270,860
294,500
31,119
596,479</t>
  </si>
  <si>
    <t>Recent Accounting Pronouncements - Additional Information (Detail) - USD ($) $ in Thousands</t>
  </si>
  <si>
    <t>Jan. 01, 2018</t>
  </si>
  <si>
    <t>New Accounting Pronouncements Or Change In Accounting Principle [Line Items]</t>
  </si>
  <si>
    <t>Cumulative adjustment to retained earnings</t>
  </si>
  <si>
    <t>Disclose of operating lease obligations</t>
  </si>
  <si>
    <t>ASU 2016-01 [Member]</t>
  </si>
  <si>
    <t>Reclassification of accumulated changes in fair market value from accumulated other comprehensive income to retained earnings</t>
  </si>
  <si>
    <t>Difference between Revenue Guidance in Effect before and after Topic 606 [Member] | ASU 2014-09 [Member]</t>
  </si>
  <si>
    <t>Revenue Recognition - Aditional Information (Detail)</t>
  </si>
  <si>
    <t>Revenue Recognition Multiple Deliverable Arrangements [Line Items]</t>
  </si>
  <si>
    <t>Payment receivable obligation term for completion of transportation services.</t>
  </si>
  <si>
    <t>45 days</t>
  </si>
  <si>
    <t>Payment receivable obligation for completion of value added services</t>
  </si>
  <si>
    <t>65 days</t>
  </si>
  <si>
    <t>Maximum [Member]</t>
  </si>
  <si>
    <t>Transportation services term</t>
  </si>
  <si>
    <t>1 year</t>
  </si>
  <si>
    <t>Revenue Recognition - Contact Balances Associated with Customers (Detail) - USD ($) $ in Thousands</t>
  </si>
  <si>
    <t>Other Current Assets [Member]</t>
  </si>
  <si>
    <t>Disaggregation Of Revenue [Line Items]</t>
  </si>
  <si>
    <t>Prepaid expenses and other - contract assets</t>
  </si>
  <si>
    <t>Revenue Recognition - Impact of Adoption of New Revenue Standard Requirements on Consolidated Statement of Income and Balance Sheet (Details) - USD ($) $ in Thousands</t>
  </si>
  <si>
    <t>Under ASC 605 [Member] | Accounting Standards Update 2014-09 [Member]</t>
  </si>
  <si>
    <t>Adjustment [Member] | Accounting Standards Update 2014-09 [Member]</t>
  </si>
  <si>
    <t>Marketable Securities - Schedule of Market Value, Cost and Unrealized Gains on Equity Securities (Detail) - USD ($) $ in Thousands</t>
  </si>
  <si>
    <t>Cost</t>
  </si>
  <si>
    <t>Unrealized gain</t>
  </si>
  <si>
    <t>Marketable Securities - Additional Information (Detail) - USD ($)</t>
  </si>
  <si>
    <t>Schedule Of Available For Sale Securities [Line Items]</t>
  </si>
  <si>
    <t>Other-than-temporary impairment, net of cost</t>
  </si>
  <si>
    <t>Other Nonoperating Income (Expense)</t>
  </si>
  <si>
    <t>Net unrealized pre-tax gain in market value</t>
  </si>
  <si>
    <t>Net unrealized pre-tax (loss) in market value</t>
  </si>
  <si>
    <t>Marketable Securities - Schedule of Gross Unrealized Gains and Losses on Marketable Securities (Detail) - USD ($) $ in Thousands</t>
  </si>
  <si>
    <t>Gross unrealized gains</t>
  </si>
  <si>
    <t>Gross unrealized losses</t>
  </si>
  <si>
    <t>Net unrealized gains</t>
  </si>
  <si>
    <t>Marketable Securities - Summary of Net Realized Gains on Marketable Equity Securities (Detail) - USD ($) $ in Thousands</t>
  </si>
  <si>
    <t>Realized gain</t>
  </si>
  <si>
    <t>Sale proceeds</t>
  </si>
  <si>
    <t>Cost of securities sold</t>
  </si>
  <si>
    <t>Realized gain, net of taxes</t>
  </si>
  <si>
    <t>Acquisitions - Additional Information (Detail) $ in Thousands</t>
  </si>
  <si>
    <t>Feb. 01, 2018USD ($)aUnit</t>
  </si>
  <si>
    <t>Jun. 30, 2018USD ($)</t>
  </si>
  <si>
    <t>Business Acquisition [Line Items]</t>
  </si>
  <si>
    <t>Total cash purchase price</t>
  </si>
  <si>
    <t>Fore [Member]</t>
  </si>
  <si>
    <t>Business acquisition date of acquisition</t>
  </si>
  <si>
    <t>Feb. 1,
		2018</t>
  </si>
  <si>
    <t>Area of land | a</t>
  </si>
  <si>
    <t>Number of container storage facility units | Unit</t>
  </si>
  <si>
    <t>Amount borrowed using margin credit facility, revolving credit facility and secured real estate financing</t>
  </si>
  <si>
    <t>Acquisition related costs</t>
  </si>
  <si>
    <t>Fore [Member] | Customer Relationships [Member] | Minimum [Member]</t>
  </si>
  <si>
    <t>Intangible assets amortization period</t>
  </si>
  <si>
    <t>10 years</t>
  </si>
  <si>
    <t>Fore [Member] | Non-competition Agreement [Member] | Minimum [Member]</t>
  </si>
  <si>
    <t>5 years</t>
  </si>
  <si>
    <t>Acquisitions - Summary of Preliminary Allocation of Purchase Price (Detail) - USD ($) $ in Thousands</t>
  </si>
  <si>
    <t>Feb. 01, 2018</t>
  </si>
  <si>
    <t>Fore and Apa Holdings [Member]</t>
  </si>
  <si>
    <t>Current assets</t>
  </si>
  <si>
    <t>Property and equipment</t>
  </si>
  <si>
    <t>Intangible assets</t>
  </si>
  <si>
    <t>Current liabilities</t>
  </si>
  <si>
    <t>Deferred tax liabilities, net</t>
  </si>
  <si>
    <t>Total purchase price</t>
  </si>
  <si>
    <t>Accrued Expenses and Other Current Liabilities - Schedule of Accrued Expenses and Other Current Liabilities (Detail) - USD ($) $ in Thousands</t>
  </si>
  <si>
    <t>Payroll related items</t>
  </si>
  <si>
    <t>Driver escrow liabilities</t>
  </si>
  <si>
    <t>Commissions, taxes and other</t>
  </si>
  <si>
    <t>Total</t>
  </si>
  <si>
    <t>Debt - Details of Debt (Detail) - USD ($) $ in Thousands</t>
  </si>
  <si>
    <t>Outstanding Debt:</t>
  </si>
  <si>
    <t>Unamortized debt issuance costs</t>
  </si>
  <si>
    <t>Outstanding Debt</t>
  </si>
  <si>
    <t>Less current portion of long-term debt</t>
  </si>
  <si>
    <t>Total long-term debt, net of current portion</t>
  </si>
  <si>
    <t>ABL Facility [Member]</t>
  </si>
  <si>
    <t>ABL Facility [Member] | Minimum [Member]</t>
  </si>
  <si>
    <t>Credit facility, Interest Rates</t>
  </si>
  <si>
    <t>3.75%</t>
  </si>
  <si>
    <t>ABL Facility [Member] | Maximum [Member]</t>
  </si>
  <si>
    <t>5.75%</t>
  </si>
  <si>
    <t>Westport Facility Term Loan [Member]</t>
  </si>
  <si>
    <t>4.98%</t>
  </si>
  <si>
    <t>Westport Facility Revolver [Member]</t>
  </si>
  <si>
    <t>4.48%</t>
  </si>
  <si>
    <t>Equipment Financing [Member]</t>
  </si>
  <si>
    <t>Equipment Financing [Member] | Minimum [Member]</t>
  </si>
  <si>
    <t>3.18%</t>
  </si>
  <si>
    <t>Equipment Financing [Member] | Maximum [Member]</t>
  </si>
  <si>
    <t>4.85%</t>
  </si>
  <si>
    <t>Real Estate Financing [Member]</t>
  </si>
  <si>
    <t>4.34%</t>
  </si>
  <si>
    <t>Margin Facility [Member]</t>
  </si>
  <si>
    <t>[5]</t>
  </si>
  <si>
    <t>3.19%</t>
  </si>
  <si>
    <t>The ABL Facility provides for maximum borrowings of $120 million at a variable rate of interest based on LIBOR, or a base rate, and matures on December 23, 2020. The facility, which is secured by cash, deposits and accounts receivable of the borrowing subsidiaries, includes customary affirmative and negative covenants and events of default, as well as financial covenants requiring a minimum fixed charge coverage ratio to be maintained after a triggering event. Interest on base rate advances is payable quarterly, and interest on each LIBOR-based advance is payable on the last day of the applicable interest period. At June 30, 2018, we were in compliance with all covenants under the facility, and $48.9 million was available for borrowing.</t>
  </si>
  <si>
    <t>The Westport Facility provides our subsidiary, Westport Axle Corporation, with maximum borrowings of $60 million in the form of a $40 million term loan and a $20 million revolver. Borrowings under the Westport Facility, which matures on December 23, 2020, accrue interest at a variable interest rate based on LIBOR, or a base rate, and are secured by all of Westport’s assets. The Company becomes a guarantor upon the occurrence of certain events specified in the Westport Facility. Borrowings are repaid in part quarterly with the balance due at maturity. Interest on base rate advances is payable quarterly, and interest on each LIBOR-based advance is payable on the last day of the applicable interest period. The Westport Facility includes customary affirmative and negative covenants and events of default. At June 30, 2018, we were in compliance with all covenants, and $16.5 million was available for borrowing.</t>
  </si>
  <si>
    <t>The Equipment Financing consists of a series of promissory notes issued by a wholly-owned subsidiary in order to finance transportation equipment. The equipment notes, which are secured by liens on selected titled vehicles, include certain affirmative and negative covenants, are generally payable in 60 monthly installments and bear interest at fixed rates ranging from 3.18% to 4.85%. At June 30, 2018, we were in compliance with all covenants.</t>
  </si>
  <si>
    <t>The Real Estate Financing consists of a series of promissory notes issued by a wholly-owned subsidiary in order to finance certain real property. The promissory notes, which are secured by first mortgages and assignment of leases on specific parcels of real estate and improvements, include certain affirmative and negative covenants and are generally payable in 120 monthly installments.  Each of the notes bears interest at LIBOR plus 2.25%. At June 30, 2018, we were in compliance with all covenants.</t>
  </si>
  <si>
    <t>The Margin Facility is a short-term line of credit secured by our portfolio of marketable securities. It bears interest at LIBOR plus 1.10%. The amount available under the line of credit is based on a percentage of the market value of the underlying securities. At June 30, 2018, the maximum available borrowing under the line of credit was $1.3 million.</t>
  </si>
  <si>
    <t>Debt - Details of Debt (Parenthetical) (Detail)</t>
  </si>
  <si>
    <t>Jun. 30, 2018USD ($)Installment</t>
  </si>
  <si>
    <t>Debt Instrument [Line Items]</t>
  </si>
  <si>
    <t>Credit facility, borrowing capacity</t>
  </si>
  <si>
    <t>Description of variable rate basis</t>
  </si>
  <si>
    <t>LIBOR rate plus 2.25%</t>
  </si>
  <si>
    <t>Credit facility, expiration date</t>
  </si>
  <si>
    <t>Dec. 23,
		2020</t>
  </si>
  <si>
    <t>Credit facility available for borrowings</t>
  </si>
  <si>
    <t>Westport Facility</t>
  </si>
  <si>
    <t>Number of installments | Installment</t>
  </si>
  <si>
    <t>Frequency of installments</t>
  </si>
  <si>
    <t>monthly</t>
  </si>
  <si>
    <t>Equipment Financing [Member] | Secured Debt</t>
  </si>
  <si>
    <t>LIBOR plus 2.25%</t>
  </si>
  <si>
    <t>Debt instrument payable number of monthly installments | Installment</t>
  </si>
  <si>
    <t>Equipment Financing [Member] | Secured Debt | LIBOR [Member]</t>
  </si>
  <si>
    <t>Interest rate above variable base rate</t>
  </si>
  <si>
    <t>2.25%</t>
  </si>
  <si>
    <t>LIBOR plus 1.10%</t>
  </si>
  <si>
    <t>Margin Facility [Member] | LIBOR [Member]</t>
  </si>
  <si>
    <t>1.10%</t>
  </si>
  <si>
    <t>Debt - Additional Information (Detail)</t>
  </si>
  <si>
    <t>Jun. 30, 2018USD ($)Agreement</t>
  </si>
  <si>
    <t>Line of Credit Facility [Line Items]</t>
  </si>
  <si>
    <t>Number of swap agreements | Agreement</t>
  </si>
  <si>
    <t>Notional amount</t>
  </si>
  <si>
    <t>Swap A [Member]</t>
  </si>
  <si>
    <t>Interest accrued percentage</t>
  </si>
  <si>
    <t>4.16%</t>
  </si>
  <si>
    <t>Effective date</t>
  </si>
  <si>
    <t>Oct. 31,
		2016</t>
  </si>
  <si>
    <t>Swap B [Member]</t>
  </si>
  <si>
    <t>3.83%</t>
  </si>
  <si>
    <t>Interest Rate Swap C</t>
  </si>
  <si>
    <t>Fair value asset of swap agreement</t>
  </si>
  <si>
    <t>Fair Value Measurements and Disclosures - Financial Assets and Liabilities Measured at Fair Value on Recurring Basis (Detail) - USD ($) $ in Thousands</t>
  </si>
  <si>
    <t>Fair Value, Assets and Liabilities Measured on Recurring and Nonrecurring Basis [Line Items]</t>
  </si>
  <si>
    <t>Fair Value, Measurements, Recurring [Member]</t>
  </si>
  <si>
    <t>Cash equivalents</t>
  </si>
  <si>
    <t>Interest rate swaps</t>
  </si>
  <si>
    <t>Total Assets</t>
  </si>
  <si>
    <t>Fair Value, Measurements, Recurring [Member] | Level 1 [Member]</t>
  </si>
  <si>
    <t>Fair Value, Measurements, Recurring [Member] | Level 2 [Member]</t>
  </si>
  <si>
    <t>Fair Value Measurements and Disclosures - Summary of Carrying Values and Estimated Fair Values of Promissory Notes (Detail) - Equipment Promissory Notes [Member]</t>
  </si>
  <si>
    <t>Carrying Reported Amount Fair Value Disclosure [Member]</t>
  </si>
  <si>
    <t>Debt instrument</t>
  </si>
  <si>
    <t>Estimate of Fair Value Measurement [Member]</t>
  </si>
  <si>
    <t>Transactions with Affiliates - Schedule of Amounts Charged to UTSI (Detail) - Affiliates [Member] - USD ($) $ in Thousands</t>
  </si>
  <si>
    <t>Related Party Transaction [Line Items]</t>
  </si>
  <si>
    <t>Cost incurred for services provided by CenTra and affiliates</t>
  </si>
  <si>
    <t>Administrative support services [Member]</t>
  </si>
  <si>
    <t>Truck fuel, tolls and maintenance [Member]</t>
  </si>
  <si>
    <t>Real estate rent and related costs [Member]</t>
  </si>
  <si>
    <t>Insurance and employee benefit plans [Member]</t>
  </si>
  <si>
    <t>Purchased transportation and equipment rent [Member]</t>
  </si>
  <si>
    <t>Transactions with Affiliates - Additional Information (Detail)</t>
  </si>
  <si>
    <t>Jun. 30, 2018USD ($)Facility</t>
  </si>
  <si>
    <t>Jul. 01, 2017USD ($)</t>
  </si>
  <si>
    <t>Dec. 31, 2017USD ($)</t>
  </si>
  <si>
    <t>Occupancy of facilities either on monthly or contractual basis | Facility</t>
  </si>
  <si>
    <t>Insurance, claims and other receivables</t>
  </si>
  <si>
    <t>Affiliates [Member] | Used Equipment [Member]</t>
  </si>
  <si>
    <t>Cost of purchase from an affiliate</t>
  </si>
  <si>
    <t>Affiliates [Member] | Wheels and Tires [Member]</t>
  </si>
  <si>
    <t>Transactions with Affiliates - Schedule of Services Provided to Affiliates (Detail) - Affiliates [Member] - USD ($) $ in Thousands</t>
  </si>
  <si>
    <t>Services provided to affiliates</t>
  </si>
  <si>
    <t>Stock Based Compensation - Additional Information (Detail) - USD ($) $ / shares in Units, $ in Millions</t>
  </si>
  <si>
    <t>Feb. 22, 2017</t>
  </si>
  <si>
    <t>Feb. 24, 2016</t>
  </si>
  <si>
    <t>Dec. 23, 2015</t>
  </si>
  <si>
    <t>Apr. 29, 2015</t>
  </si>
  <si>
    <t>Mar. 05, 2015</t>
  </si>
  <si>
    <t>Share Based Compensation Arrangement By Share Based Payment Award [Line Items]</t>
  </si>
  <si>
    <t>Restricted stock grants vested</t>
  </si>
  <si>
    <t>25.00%</t>
  </si>
  <si>
    <t>Total fair value of shares vested</t>
  </si>
  <si>
    <t>Total unrecognized compensation cost</t>
  </si>
  <si>
    <t>Share based compensation cost is expected to be recognized on a straight-line basis during remainder of 2018</t>
  </si>
  <si>
    <t>Share based compensation cost is expected to be recognized on a straight-line basis in fiscal 2019</t>
  </si>
  <si>
    <t>Share based compensation cost is expected to be recognized on a straight-line basis in fiscal 2020</t>
  </si>
  <si>
    <t>Equal Increments on Each December 20 in 2016, 2017 and 2018 [Member]</t>
  </si>
  <si>
    <t>Additional restricted stock grants vested per year</t>
  </si>
  <si>
    <t>Chief Executive Officer [Member]</t>
  </si>
  <si>
    <t>Restricted Stock [Member]</t>
  </si>
  <si>
    <t>Shares of restricted stock granted</t>
  </si>
  <si>
    <t>Restricted stock grant date fair value per share</t>
  </si>
  <si>
    <t>Restricted Stock [Member] | Chief Executive Officer [Member]</t>
  </si>
  <si>
    <t>Stock Based Compensation - Summary of Status of Nonvested Shares (Detail) - Restricted Stock [Member] - $ / shares</t>
  </si>
  <si>
    <t>Shares Nonvested, Beginning Balance</t>
  </si>
  <si>
    <t>Shares, Granted</t>
  </si>
  <si>
    <t>Shares, Vested</t>
  </si>
  <si>
    <t>Shares, Ending Balance</t>
  </si>
  <si>
    <t>Weighted Average Grant Date Fair Value, Beginning Balance</t>
  </si>
  <si>
    <t>Weighted Average Grant Date Fair Value, Granted</t>
  </si>
  <si>
    <t>Weighted Average Grant Date Fair Value, Vested</t>
  </si>
  <si>
    <t>Weighted Average Grant Date Fair Value, Ending Balance</t>
  </si>
  <si>
    <t>Earnings Per Share - Additional Information (Detail) - shares</t>
  </si>
  <si>
    <t>Weighted average non-vested shares of restricted shares</t>
  </si>
  <si>
    <t>Antidilutive securities excluded from computation of earnings per share, amount</t>
  </si>
  <si>
    <t>Dividends - Additional Information (Detail) - $ / shares</t>
  </si>
  <si>
    <t>Apr. 26, 2018</t>
  </si>
  <si>
    <t>Dividends payable, date declared</t>
  </si>
  <si>
    <t>Apr. 26,
		2018</t>
  </si>
  <si>
    <t>Quarterly cash dividend declared per common stock</t>
  </si>
  <si>
    <t>Dividends payable, recorded date</t>
  </si>
  <si>
    <t>May 7,
		2018</t>
  </si>
  <si>
    <t>Dividends payable, date to be paid</t>
  </si>
  <si>
    <t>May 17,
		2018</t>
  </si>
  <si>
    <t>Segment Reporting - Additional Information (Detail)</t>
  </si>
  <si>
    <t>Jun. 30, 2018Segment</t>
  </si>
  <si>
    <t>Number of reportable segments</t>
  </si>
  <si>
    <t>Segment Reporting - Summary of Company's Reportable Segment Information (Detail) - USD ($) $ in Thousands</t>
  </si>
  <si>
    <t>Segment Reporting Information [Line Items]</t>
  </si>
  <si>
    <t>Revenues</t>
  </si>
  <si>
    <t>Income (loss) from operations</t>
  </si>
  <si>
    <t>Operating Segments [Member] | Transportation [Member]</t>
  </si>
  <si>
    <t>Operating Segments [Member] | Logistics [Member]</t>
  </si>
  <si>
    <t>Other [Member]</t>
  </si>
  <si>
    <t>Intersegment Eliminations [Member]</t>
  </si>
  <si>
    <t>Intersegment Eliminations [Member] | Transportation [Member]</t>
  </si>
  <si>
    <t>Intersegment Eliminations [Member] | Logistics [Member]</t>
  </si>
  <si>
    <t>Commitments and Contingencies - Additional Information (Detail)</t>
  </si>
  <si>
    <t>Feb. 21, 2018USD ($)DefendantCoDefendant</t>
  </si>
  <si>
    <t>Oct. 30, 2017USD ($)</t>
  </si>
  <si>
    <t>Oct. 16, 2017USD ($)</t>
  </si>
  <si>
    <t>Jul. 21, 2017USD ($)</t>
  </si>
  <si>
    <t>Feb. 28, 2018USD ($)</t>
  </si>
  <si>
    <t>Jun. 30, 2018USD ($)Employee</t>
  </si>
  <si>
    <t>Concentration Risk [Line Items]</t>
  </si>
  <si>
    <t>Accrual insurance and claims</t>
  </si>
  <si>
    <t>Lawsuit filing date</t>
  </si>
  <si>
    <t>June 11, 2015</t>
  </si>
  <si>
    <t>Damages sought from debtor relating to unpaid freight charges</t>
  </si>
  <si>
    <t>Loss contingency damages value ignored</t>
  </si>
  <si>
    <t>United States, Canada and Colombia [Member] | Workforce Subject to Collective Bargaining Arrangements [Member] | Unionized Employees Concentration Risk [Member]</t>
  </si>
  <si>
    <t>Percentage of revenues from major customers</t>
  </si>
  <si>
    <t>27.00%</t>
  </si>
  <si>
    <t>Number of employees subject to contracts that expire in 2018 | Employee</t>
  </si>
  <si>
    <t>Mexico [Member] | Workforce Subject to Collective Bargaining Arrangements [Member] | Unionized Employees Concentration Risk [Member]</t>
  </si>
  <si>
    <t>94.00%</t>
  </si>
  <si>
    <t>Damages from Debtor Relating to Unpaid Freight Charges [Member]</t>
  </si>
  <si>
    <t>Damages awarded value</t>
  </si>
  <si>
    <t>Dalton Logistics, Inc [Member]</t>
  </si>
  <si>
    <t>Loss contingency damages awarded value to defendant</t>
  </si>
  <si>
    <t>Denton v. UACL, et al [Member]</t>
  </si>
  <si>
    <t>Verdict compensatory damages</t>
  </si>
  <si>
    <t>Verdict punitive damages</t>
  </si>
  <si>
    <t>Insurance coverage available for reimbursement</t>
  </si>
  <si>
    <t>Ford Motor Company [Member] | Indemnity Action [Member]</t>
  </si>
  <si>
    <t>Loss contingency accrual</t>
  </si>
  <si>
    <t>Ford Motor Company [Member] | Indemnity Action [Member] | Subsidiaries [Member]</t>
  </si>
  <si>
    <t>Loss contingency number of defendants | Defendant</t>
  </si>
  <si>
    <t>Ford Motor Company [Member] | Other Parties | Indemnity Action [Member]</t>
  </si>
  <si>
    <t>Loss contingency number of co-defendants | CoDefendant</t>
  </si>
  <si>
    <t>Minimum [Member]</t>
  </si>
  <si>
    <t>Estimated possible range of financial exposure</t>
  </si>
  <si>
    <t>Minimum [Member] | Denton v. UACL, et al [Member]</t>
  </si>
  <si>
    <t>Minimum [Member] | Ford Motor Company [Member]</t>
  </si>
  <si>
    <t>Maximum [Member] | Denton v. UACL, et al [Member]</t>
  </si>
  <si>
    <t>Maximum [Member] | Ford Motor Company [Member]</t>
  </si>
  <si>
    <t>Maximum [Member] | Ford Motor Company [Member] | Other Party [Member] | Insurance and claims [Member]</t>
  </si>
  <si>
    <t>Subsequent Events - Additional Information (Detail) - $ / shares</t>
  </si>
  <si>
    <t>Jul. 26, 2018</t>
  </si>
  <si>
    <t>Subsequent Event [Line Items]</t>
  </si>
  <si>
    <t>Subsequent Event [Member]</t>
  </si>
  <si>
    <t>Jul. 26,
		2018</t>
  </si>
  <si>
    <t>Aug. 6,
		2018</t>
  </si>
  <si>
    <t>Aug. 16,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8208</v>
      </c>
    </row>
    <row r="12" spans="1:3">
      <c r="A12" s="4" t="s">
        <v>19</v>
      </c>
      <c r="B12" s="4" t="s">
        <v>20</v>
      </c>
    </row>
    <row r="13" spans="1:3">
      <c r="A13" s="4" t="s">
        <v>21</v>
      </c>
      <c r="B13" s="4" t="s">
        <v>22</v>
      </c>
    </row>
    <row r="14" spans="1:3">
      <c r="A14" s="4" t="s">
        <v>23</v>
      </c>
      <c r="C14" s="5" t="n">
        <v>28394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4</v>
      </c>
      <c r="C3" s="7" t="n">
        <v>1672</v>
      </c>
    </row>
    <row r="4" spans="1:3">
      <c r="A4" s="4" t="s">
        <v>28</v>
      </c>
      <c r="B4" s="5" t="n">
        <v>12526</v>
      </c>
      <c r="C4" s="5" t="n">
        <v>15144</v>
      </c>
    </row>
    <row r="5" spans="1:3">
      <c r="A5" s="4" t="s">
        <v>29</v>
      </c>
      <c r="B5" s="5" t="n">
        <v>213681</v>
      </c>
      <c r="C5" s="5" t="n">
        <v>171036</v>
      </c>
    </row>
    <row r="6" spans="1:3">
      <c r="A6" s="4" t="s">
        <v>30</v>
      </c>
      <c r="B6" s="5" t="n">
        <v>16301</v>
      </c>
      <c r="C6" s="5" t="n">
        <v>17511</v>
      </c>
    </row>
    <row r="7" spans="1:3">
      <c r="A7" s="4" t="s">
        <v>31</v>
      </c>
      <c r="B7" s="5" t="n">
        <v>3885</v>
      </c>
      <c r="C7" s="5" t="n">
        <v>2685</v>
      </c>
    </row>
    <row r="8" spans="1:3">
      <c r="A8" s="4" t="s">
        <v>32</v>
      </c>
      <c r="C8" s="5" t="n">
        <v>4515</v>
      </c>
    </row>
    <row r="9" spans="1:3">
      <c r="A9" s="4" t="s">
        <v>33</v>
      </c>
      <c r="B9" s="5" t="n">
        <v>21074</v>
      </c>
      <c r="C9" s="5" t="n">
        <v>16103</v>
      </c>
    </row>
    <row r="10" spans="1:3">
      <c r="A10" s="4" t="s">
        <v>34</v>
      </c>
      <c r="B10" s="5" t="n">
        <v>269131</v>
      </c>
      <c r="C10" s="5" t="n">
        <v>228666</v>
      </c>
    </row>
    <row r="11" spans="1:3">
      <c r="A11" s="4" t="s">
        <v>35</v>
      </c>
      <c r="B11" s="5" t="n">
        <v>284374</v>
      </c>
      <c r="C11" s="5" t="n">
        <v>267195</v>
      </c>
    </row>
    <row r="12" spans="1:3">
      <c r="A12" s="4" t="s">
        <v>36</v>
      </c>
      <c r="B12" s="5" t="n">
        <v>84827</v>
      </c>
      <c r="C12" s="5" t="n">
        <v>74484</v>
      </c>
    </row>
    <row r="13" spans="1:3">
      <c r="A13" s="4" t="s">
        <v>37</v>
      </c>
      <c r="B13" s="5" t="n">
        <v>41203</v>
      </c>
      <c r="C13" s="5" t="n">
        <v>31259</v>
      </c>
    </row>
    <row r="14" spans="1:3">
      <c r="A14" s="4" t="s">
        <v>38</v>
      </c>
      <c r="B14" s="5" t="n">
        <v>3584</v>
      </c>
      <c r="C14" s="5" t="n">
        <v>4154</v>
      </c>
    </row>
    <row r="15" spans="1:3">
      <c r="A15" s="4" t="s">
        <v>39</v>
      </c>
      <c r="B15" s="5" t="n">
        <v>4792</v>
      </c>
      <c r="C15" s="5" t="n">
        <v>4834</v>
      </c>
    </row>
    <row r="16" spans="1:3">
      <c r="A16" s="4" t="s">
        <v>40</v>
      </c>
      <c r="B16" s="5" t="n">
        <v>687911</v>
      </c>
      <c r="C16" s="5" t="n">
        <v>610592</v>
      </c>
    </row>
    <row r="17" spans="1:3">
      <c r="A17" s="3" t="s">
        <v>41</v>
      </c>
    </row>
    <row r="18" spans="1:3">
      <c r="A18" s="4" t="s">
        <v>42</v>
      </c>
      <c r="B18" s="5" t="n">
        <v>113451</v>
      </c>
      <c r="C18" s="5" t="n">
        <v>84380</v>
      </c>
    </row>
    <row r="19" spans="1:3">
      <c r="A19" s="4" t="s">
        <v>43</v>
      </c>
      <c r="B19" s="5" t="n">
        <v>7601</v>
      </c>
      <c r="C19" s="5" t="n">
        <v>11964</v>
      </c>
    </row>
    <row r="20" spans="1:3">
      <c r="A20" s="4" t="s">
        <v>44</v>
      </c>
      <c r="B20" s="5" t="n">
        <v>24454</v>
      </c>
      <c r="C20" s="5" t="n">
        <v>24129</v>
      </c>
    </row>
    <row r="21" spans="1:3">
      <c r="A21" s="4" t="s">
        <v>45</v>
      </c>
      <c r="B21" s="5" t="n">
        <v>2148</v>
      </c>
    </row>
    <row r="22" spans="1:3">
      <c r="A22" s="4" t="s">
        <v>46</v>
      </c>
      <c r="B22" s="5" t="n">
        <v>36809</v>
      </c>
      <c r="C22" s="5" t="n">
        <v>37727</v>
      </c>
    </row>
    <row r="23" spans="1:3">
      <c r="A23" s="4" t="s">
        <v>47</v>
      </c>
      <c r="B23" s="5" t="n">
        <v>51605</v>
      </c>
      <c r="C23" s="5" t="n">
        <v>40870</v>
      </c>
    </row>
    <row r="24" spans="1:3">
      <c r="A24" s="4" t="s">
        <v>48</v>
      </c>
      <c r="B24" s="5" t="n">
        <v>236068</v>
      </c>
      <c r="C24" s="5" t="n">
        <v>199070</v>
      </c>
    </row>
    <row r="25" spans="1:3">
      <c r="A25" s="3" t="s">
        <v>49</v>
      </c>
    </row>
    <row r="26" spans="1:3">
      <c r="A26" s="4" t="s">
        <v>50</v>
      </c>
      <c r="B26" s="5" t="n">
        <v>220619</v>
      </c>
      <c r="C26" s="5" t="n">
        <v>207108</v>
      </c>
    </row>
    <row r="27" spans="1:3">
      <c r="A27" s="4" t="s">
        <v>38</v>
      </c>
      <c r="B27" s="5" t="n">
        <v>34899</v>
      </c>
      <c r="C27" s="5" t="n">
        <v>32361</v>
      </c>
    </row>
    <row r="28" spans="1:3">
      <c r="A28" s="4" t="s">
        <v>51</v>
      </c>
      <c r="B28" s="5" t="n">
        <v>3547</v>
      </c>
      <c r="C28" s="5" t="n">
        <v>3288</v>
      </c>
    </row>
    <row r="29" spans="1:3">
      <c r="A29" s="4" t="s">
        <v>52</v>
      </c>
      <c r="B29" s="5" t="n">
        <v>259065</v>
      </c>
      <c r="C29" s="5" t="n">
        <v>242757</v>
      </c>
    </row>
    <row r="30" spans="1:3">
      <c r="A30" s="3" t="s">
        <v>53</v>
      </c>
    </row>
    <row r="31" spans="1:3">
      <c r="A31" s="4" t="s">
        <v>54</v>
      </c>
      <c r="B31" s="5" t="n">
        <v>30955</v>
      </c>
      <c r="C31" s="5" t="n">
        <v>30943</v>
      </c>
    </row>
    <row r="32" spans="1:3">
      <c r="A32" s="4" t="s">
        <v>55</v>
      </c>
      <c r="B32" s="5" t="n">
        <v>4074</v>
      </c>
      <c r="C32" s="5" t="n">
        <v>3841</v>
      </c>
    </row>
    <row r="33" spans="1:3">
      <c r="A33" s="4" t="s">
        <v>56</v>
      </c>
      <c r="B33" s="5" t="n">
        <v>-51532</v>
      </c>
      <c r="C33" s="5" t="n">
        <v>-51532</v>
      </c>
    </row>
    <row r="34" spans="1:3">
      <c r="A34" s="4" t="s">
        <v>57</v>
      </c>
      <c r="B34" s="5" t="n">
        <v>213411</v>
      </c>
      <c r="C34" s="5" t="n">
        <v>186226</v>
      </c>
    </row>
    <row r="35" spans="1:3">
      <c r="A35" s="3" t="s">
        <v>58</v>
      </c>
    </row>
    <row r="36" spans="1:3">
      <c r="A36" s="4" t="s">
        <v>59</v>
      </c>
      <c r="C36" s="5" t="n">
        <v>3823</v>
      </c>
    </row>
    <row r="37" spans="1:3">
      <c r="A37" s="4" t="s">
        <v>60</v>
      </c>
      <c r="B37" s="5" t="n">
        <v>428</v>
      </c>
      <c r="C37" s="5" t="n">
        <v>197</v>
      </c>
    </row>
    <row r="38" spans="1:3">
      <c r="A38" s="4" t="s">
        <v>61</v>
      </c>
      <c r="B38" s="5" t="n">
        <v>-4558</v>
      </c>
      <c r="C38" s="5" t="n">
        <v>-4733</v>
      </c>
    </row>
    <row r="39" spans="1:3">
      <c r="A39" s="4" t="s">
        <v>62</v>
      </c>
      <c r="B39" s="5" t="n">
        <v>192778</v>
      </c>
      <c r="C39" s="5" t="n">
        <v>168765</v>
      </c>
    </row>
    <row r="40" spans="1:3">
      <c r="A40" s="4" t="s">
        <v>63</v>
      </c>
      <c r="B40" s="7" t="n">
        <v>687911</v>
      </c>
      <c r="C40" s="7" t="n">
        <v>610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72</v>
      </c>
    </row>
    <row r="4" spans="1:2">
      <c r="A4" s="4" t="s">
        <v>17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row>
    <row r="6" spans="1:2">
      <c r="A6" s="3" t="s">
        <v>217</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89</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4</v>
      </c>
      <c r="B1" s="2" t="s">
        <v>1</v>
      </c>
      <c r="C1" s="2" t="s">
        <v>65</v>
      </c>
    </row>
    <row r="2" spans="1:3">
      <c r="B2" s="2" t="s">
        <v>2</v>
      </c>
      <c r="C2" s="2" t="s">
        <v>25</v>
      </c>
    </row>
    <row r="3" spans="1:3">
      <c r="A3" s="3" t="s">
        <v>66</v>
      </c>
    </row>
    <row r="4" spans="1:3">
      <c r="A4" s="4" t="s">
        <v>67</v>
      </c>
      <c r="B4" s="7" t="n">
        <v>1618</v>
      </c>
      <c r="C4" s="7" t="n">
        <v>1330</v>
      </c>
    </row>
    <row r="5" spans="1:3">
      <c r="A5" s="4" t="s">
        <v>68</v>
      </c>
      <c r="B5" s="5" t="n">
        <v>219002</v>
      </c>
      <c r="C5" s="5" t="n">
        <v>205771</v>
      </c>
    </row>
    <row r="6" spans="1:3">
      <c r="A6" s="4" t="s">
        <v>69</v>
      </c>
      <c r="B6" s="7" t="n">
        <v>58616</v>
      </c>
      <c r="C6" s="7" t="n">
        <v>56901</v>
      </c>
    </row>
    <row r="7" spans="1:3">
      <c r="A7" s="4" t="s">
        <v>70</v>
      </c>
      <c r="B7" s="4" t="s">
        <v>71</v>
      </c>
      <c r="C7" s="4" t="s">
        <v>71</v>
      </c>
    </row>
    <row r="8" spans="1:3">
      <c r="A8" s="4" t="s">
        <v>72</v>
      </c>
      <c r="B8" s="5" t="n">
        <v>100000000</v>
      </c>
      <c r="C8" s="5" t="n">
        <v>100000000</v>
      </c>
    </row>
    <row r="9" spans="1:3">
      <c r="A9" s="4" t="s">
        <v>73</v>
      </c>
      <c r="B9" s="5" t="n">
        <v>30954202</v>
      </c>
      <c r="C9" s="5" t="n">
        <v>30941702</v>
      </c>
    </row>
    <row r="10" spans="1:3">
      <c r="A10" s="4" t="s">
        <v>74</v>
      </c>
      <c r="B10" s="5" t="n">
        <v>28394892</v>
      </c>
      <c r="C10" s="5" t="n">
        <v>28382392</v>
      </c>
    </row>
    <row r="11" spans="1:3">
      <c r="A11" s="4" t="s">
        <v>75</v>
      </c>
      <c r="B11" s="5" t="n">
        <v>2559310</v>
      </c>
      <c r="C11" s="5" t="n">
        <v>2559310</v>
      </c>
    </row>
    <row r="12" spans="1:3">
      <c r="A12" s="4" t="s">
        <v>76</v>
      </c>
      <c r="B12" s="7" t="n">
        <v>0</v>
      </c>
      <c r="C12" s="7" t="n">
        <v>1090</v>
      </c>
    </row>
    <row r="13" spans="1:3">
      <c r="A13" s="4" t="s">
        <v>77</v>
      </c>
      <c r="B13" s="7" t="n">
        <v>153</v>
      </c>
      <c r="C13" s="7" t="n">
        <v>6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56</v>
      </c>
      <c r="D1" s="2" t="s">
        <v>25</v>
      </c>
    </row>
    <row r="2" spans="1:4">
      <c r="A2" s="3" t="s">
        <v>257</v>
      </c>
    </row>
    <row r="3" spans="1:4">
      <c r="A3" s="4" t="s">
        <v>258</v>
      </c>
      <c r="B3" s="7" t="n">
        <v>213411</v>
      </c>
      <c r="D3" s="7" t="n">
        <v>186226</v>
      </c>
    </row>
    <row r="4" spans="1:4">
      <c r="A4" s="4" t="s">
        <v>259</v>
      </c>
      <c r="D4" s="7" t="n">
        <v>71800</v>
      </c>
    </row>
    <row r="5" spans="1:4">
      <c r="A5" s="4" t="s">
        <v>260</v>
      </c>
    </row>
    <row r="6" spans="1:4">
      <c r="A6" s="3" t="s">
        <v>257</v>
      </c>
    </row>
    <row r="7" spans="1:4">
      <c r="A7" s="4" t="s">
        <v>261</v>
      </c>
      <c r="C7" s="7" t="n">
        <v>3800</v>
      </c>
    </row>
    <row r="8" spans="1:4">
      <c r="A8" s="4" t="s">
        <v>262</v>
      </c>
    </row>
    <row r="9" spans="1:4">
      <c r="A9" s="3" t="s">
        <v>257</v>
      </c>
    </row>
    <row r="10" spans="1:4">
      <c r="A10" s="4" t="s">
        <v>258</v>
      </c>
      <c r="C10" s="7"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row>
    <row r="7" spans="1:2">
      <c r="A7" s="3" t="s">
        <v>264</v>
      </c>
    </row>
    <row r="8" spans="1:2">
      <c r="A8" s="4" t="s">
        <v>270</v>
      </c>
      <c r="B8"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6</v>
      </c>
    </row>
    <row r="2" spans="1:3">
      <c r="A2" s="4" t="s">
        <v>273</v>
      </c>
    </row>
    <row r="3" spans="1:3">
      <c r="A3" s="3" t="s">
        <v>274</v>
      </c>
    </row>
    <row r="4" spans="1:3">
      <c r="A4" s="4" t="s">
        <v>275</v>
      </c>
      <c r="B4" s="7" t="n">
        <v>1738</v>
      </c>
      <c r="C4" s="7" t="n">
        <v>13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79</v>
      </c>
      <c r="D1" s="2" t="s">
        <v>1</v>
      </c>
    </row>
    <row r="2" spans="1:6">
      <c r="B2" s="2" t="s">
        <v>2</v>
      </c>
      <c r="C2" s="2" t="s">
        <v>80</v>
      </c>
      <c r="D2" s="2" t="s">
        <v>2</v>
      </c>
      <c r="E2" s="2" t="s">
        <v>80</v>
      </c>
      <c r="F2" s="2" t="s">
        <v>25</v>
      </c>
    </row>
    <row r="3" spans="1:6">
      <c r="A3" s="3" t="s">
        <v>257</v>
      </c>
    </row>
    <row r="4" spans="1:6">
      <c r="A4" s="4" t="s">
        <v>82</v>
      </c>
      <c r="B4" s="7" t="n">
        <v>82657</v>
      </c>
      <c r="C4" s="7" t="n">
        <v>76744</v>
      </c>
      <c r="D4" s="7" t="n">
        <v>159849</v>
      </c>
      <c r="E4" s="7" t="n">
        <v>148234</v>
      </c>
    </row>
    <row r="5" spans="1:6">
      <c r="A5" s="4" t="s">
        <v>83</v>
      </c>
      <c r="B5" s="5" t="n">
        <v>92486</v>
      </c>
      <c r="C5" s="5" t="n">
        <v>64714</v>
      </c>
      <c r="D5" s="5" t="n">
        <v>170645</v>
      </c>
      <c r="E5" s="5" t="n">
        <v>122703</v>
      </c>
    </row>
    <row r="6" spans="1:6">
      <c r="A6" s="4" t="s">
        <v>84</v>
      </c>
      <c r="B6" s="5" t="n">
        <v>54871</v>
      </c>
      <c r="C6" s="5" t="n">
        <v>38729</v>
      </c>
      <c r="D6" s="5" t="n">
        <v>101480</v>
      </c>
      <c r="E6" s="5" t="n">
        <v>74656</v>
      </c>
    </row>
    <row r="7" spans="1:6">
      <c r="A7" s="4" t="s">
        <v>85</v>
      </c>
      <c r="B7" s="5" t="n">
        <v>28708</v>
      </c>
      <c r="C7" s="5" t="n">
        <v>24375</v>
      </c>
      <c r="D7" s="5" t="n">
        <v>56783</v>
      </c>
      <c r="E7" s="5" t="n">
        <v>49271</v>
      </c>
    </row>
    <row r="8" spans="1:6">
      <c r="A8" s="4" t="s">
        <v>89</v>
      </c>
      <c r="B8" s="5" t="n">
        <v>178252</v>
      </c>
      <c r="C8" s="5" t="n">
        <v>142600</v>
      </c>
      <c r="D8" s="5" t="n">
        <v>340263</v>
      </c>
      <c r="E8" s="5" t="n">
        <v>273827</v>
      </c>
    </row>
    <row r="9" spans="1:6">
      <c r="A9" s="4" t="s">
        <v>92</v>
      </c>
      <c r="B9" s="5" t="n">
        <v>9733</v>
      </c>
      <c r="C9" s="5" t="n">
        <v>8237</v>
      </c>
      <c r="D9" s="5" t="n">
        <v>18645</v>
      </c>
      <c r="E9" s="5" t="n">
        <v>15781</v>
      </c>
    </row>
    <row r="10" spans="1:6">
      <c r="A10" s="4" t="s">
        <v>102</v>
      </c>
      <c r="B10" s="5" t="n">
        <v>5965</v>
      </c>
      <c r="C10" s="5" t="n">
        <v>1661</v>
      </c>
      <c r="D10" s="5" t="n">
        <v>9687</v>
      </c>
      <c r="E10" s="5" t="n">
        <v>4344</v>
      </c>
    </row>
    <row r="11" spans="1:6">
      <c r="A11" s="4" t="s">
        <v>111</v>
      </c>
      <c r="B11" s="5" t="n">
        <v>17669</v>
      </c>
      <c r="C11" s="7" t="n">
        <v>2739</v>
      </c>
      <c r="D11" s="5" t="n">
        <v>28103</v>
      </c>
      <c r="E11" s="7" t="n">
        <v>7057</v>
      </c>
    </row>
    <row r="12" spans="1:6">
      <c r="A12" s="4" t="s">
        <v>33</v>
      </c>
      <c r="B12" s="5" t="n">
        <v>21074</v>
      </c>
      <c r="D12" s="5" t="n">
        <v>21074</v>
      </c>
      <c r="F12" s="7" t="n">
        <v>16103</v>
      </c>
    </row>
    <row r="13" spans="1:6">
      <c r="A13" s="4" t="s">
        <v>42</v>
      </c>
      <c r="B13" s="5" t="n">
        <v>113451</v>
      </c>
      <c r="D13" s="5" t="n">
        <v>113451</v>
      </c>
      <c r="F13" s="5" t="n">
        <v>84380</v>
      </c>
    </row>
    <row r="14" spans="1:6">
      <c r="A14" s="4" t="s">
        <v>45</v>
      </c>
      <c r="B14" s="5" t="n">
        <v>2148</v>
      </c>
      <c r="D14" s="5" t="n">
        <v>2148</v>
      </c>
    </row>
    <row r="15" spans="1:6">
      <c r="A15" s="4" t="s">
        <v>57</v>
      </c>
      <c r="B15" s="5" t="n">
        <v>213411</v>
      </c>
      <c r="D15" s="5" t="n">
        <v>213411</v>
      </c>
      <c r="F15" s="7" t="n">
        <v>186226</v>
      </c>
    </row>
    <row r="16" spans="1:6">
      <c r="A16" s="4" t="s">
        <v>277</v>
      </c>
    </row>
    <row r="17" spans="1:6">
      <c r="A17" s="3" t="s">
        <v>257</v>
      </c>
    </row>
    <row r="18" spans="1:6">
      <c r="A18" s="4" t="s">
        <v>82</v>
      </c>
      <c r="D18" s="5" t="n">
        <v>157589</v>
      </c>
    </row>
    <row r="19" spans="1:6">
      <c r="A19" s="4" t="s">
        <v>83</v>
      </c>
      <c r="D19" s="5" t="n">
        <v>169507</v>
      </c>
    </row>
    <row r="20" spans="1:6">
      <c r="A20" s="4" t="s">
        <v>84</v>
      </c>
      <c r="D20" s="5" t="n">
        <v>101184</v>
      </c>
    </row>
    <row r="21" spans="1:6">
      <c r="A21" s="4" t="s">
        <v>85</v>
      </c>
      <c r="D21" s="5" t="n">
        <v>56640</v>
      </c>
    </row>
    <row r="22" spans="1:6">
      <c r="A22" s="4" t="s">
        <v>89</v>
      </c>
      <c r="D22" s="5" t="n">
        <v>337128</v>
      </c>
    </row>
    <row r="23" spans="1:6">
      <c r="A23" s="4" t="s">
        <v>92</v>
      </c>
      <c r="D23" s="5" t="n">
        <v>18556</v>
      </c>
    </row>
    <row r="24" spans="1:6">
      <c r="A24" s="4" t="s">
        <v>102</v>
      </c>
      <c r="D24" s="5" t="n">
        <v>9525</v>
      </c>
    </row>
    <row r="25" spans="1:6">
      <c r="A25" s="4" t="s">
        <v>111</v>
      </c>
      <c r="D25" s="5" t="n">
        <v>27653</v>
      </c>
    </row>
    <row r="26" spans="1:6">
      <c r="A26" s="4" t="s">
        <v>33</v>
      </c>
      <c r="B26" s="5" t="n">
        <v>19336</v>
      </c>
      <c r="D26" s="5" t="n">
        <v>19336</v>
      </c>
    </row>
    <row r="27" spans="1:6">
      <c r="A27" s="4" t="s">
        <v>42</v>
      </c>
      <c r="B27" s="5" t="n">
        <v>112035</v>
      </c>
      <c r="D27" s="5" t="n">
        <v>112035</v>
      </c>
    </row>
    <row r="28" spans="1:6">
      <c r="A28" s="4" t="s">
        <v>45</v>
      </c>
      <c r="B28" s="5" t="n">
        <v>2063</v>
      </c>
      <c r="D28" s="5" t="n">
        <v>2063</v>
      </c>
    </row>
    <row r="29" spans="1:6">
      <c r="A29" s="4" t="s">
        <v>57</v>
      </c>
      <c r="B29" s="5" t="n">
        <v>212961</v>
      </c>
      <c r="D29" s="5" t="n">
        <v>212961</v>
      </c>
    </row>
    <row r="30" spans="1:6">
      <c r="A30" s="4" t="s">
        <v>278</v>
      </c>
    </row>
    <row r="31" spans="1:6">
      <c r="A31" s="3" t="s">
        <v>257</v>
      </c>
    </row>
    <row r="32" spans="1:6">
      <c r="A32" s="4" t="s">
        <v>82</v>
      </c>
      <c r="D32" s="5" t="n">
        <v>2260</v>
      </c>
    </row>
    <row r="33" spans="1:6">
      <c r="A33" s="4" t="s">
        <v>83</v>
      </c>
      <c r="D33" s="5" t="n">
        <v>1138</v>
      </c>
    </row>
    <row r="34" spans="1:6">
      <c r="A34" s="4" t="s">
        <v>84</v>
      </c>
      <c r="D34" s="5" t="n">
        <v>296</v>
      </c>
    </row>
    <row r="35" spans="1:6">
      <c r="A35" s="4" t="s">
        <v>85</v>
      </c>
      <c r="D35" s="5" t="n">
        <v>143</v>
      </c>
    </row>
    <row r="36" spans="1:6">
      <c r="A36" s="4" t="s">
        <v>89</v>
      </c>
      <c r="D36" s="5" t="n">
        <v>3135</v>
      </c>
    </row>
    <row r="37" spans="1:6">
      <c r="A37" s="4" t="s">
        <v>92</v>
      </c>
      <c r="D37" s="5" t="n">
        <v>89</v>
      </c>
    </row>
    <row r="38" spans="1:6">
      <c r="A38" s="4" t="s">
        <v>102</v>
      </c>
      <c r="D38" s="5" t="n">
        <v>162</v>
      </c>
    </row>
    <row r="39" spans="1:6">
      <c r="A39" s="4" t="s">
        <v>111</v>
      </c>
      <c r="D39" s="5" t="n">
        <v>450</v>
      </c>
    </row>
    <row r="40" spans="1:6">
      <c r="A40" s="4" t="s">
        <v>33</v>
      </c>
      <c r="B40" s="5" t="n">
        <v>1738</v>
      </c>
      <c r="D40" s="5" t="n">
        <v>1738</v>
      </c>
    </row>
    <row r="41" spans="1:6">
      <c r="A41" s="4" t="s">
        <v>42</v>
      </c>
      <c r="B41" s="5" t="n">
        <v>1416</v>
      </c>
      <c r="D41" s="5" t="n">
        <v>1416</v>
      </c>
    </row>
    <row r="42" spans="1:6">
      <c r="A42" s="4" t="s">
        <v>45</v>
      </c>
      <c r="B42" s="5" t="n">
        <v>85</v>
      </c>
      <c r="D42" s="5" t="n">
        <v>85</v>
      </c>
    </row>
    <row r="43" spans="1:6">
      <c r="A43" s="4" t="s">
        <v>57</v>
      </c>
      <c r="B43" s="7" t="n">
        <v>450</v>
      </c>
      <c r="D43" s="7" t="n">
        <v>4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180</v>
      </c>
    </row>
    <row r="3" spans="1:3">
      <c r="A3" s="4" t="s">
        <v>28</v>
      </c>
      <c r="B3" s="7" t="n">
        <v>12526</v>
      </c>
      <c r="C3" s="7" t="n">
        <v>15144</v>
      </c>
    </row>
    <row r="4" spans="1:3">
      <c r="A4" s="4" t="s">
        <v>280</v>
      </c>
      <c r="B4" s="5" t="n">
        <v>9163</v>
      </c>
      <c r="C4" s="5" t="n">
        <v>10231</v>
      </c>
    </row>
    <row r="5" spans="1:3">
      <c r="A5" s="4" t="s">
        <v>281</v>
      </c>
      <c r="B5" s="7" t="n">
        <v>3363</v>
      </c>
      <c r="C5" s="7" t="n">
        <v>49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2</v>
      </c>
      <c r="B1" s="2" t="s">
        <v>65</v>
      </c>
    </row>
    <row r="2" spans="1:3">
      <c r="B2" s="2" t="s">
        <v>25</v>
      </c>
      <c r="C2" s="2" t="s">
        <v>2</v>
      </c>
    </row>
    <row r="3" spans="1:3">
      <c r="A3" s="3" t="s">
        <v>283</v>
      </c>
    </row>
    <row r="4" spans="1:3">
      <c r="A4" s="4" t="s">
        <v>284</v>
      </c>
      <c r="B4" s="7" t="n">
        <v>424000</v>
      </c>
    </row>
    <row r="5" spans="1:3">
      <c r="A5" s="4" t="s">
        <v>285</v>
      </c>
    </row>
    <row r="6" spans="1:3">
      <c r="A6" s="3" t="s">
        <v>283</v>
      </c>
    </row>
    <row r="7" spans="1:3">
      <c r="A7" s="4" t="s">
        <v>286</v>
      </c>
      <c r="C7" s="7" t="n">
        <v>214000</v>
      </c>
    </row>
    <row r="8" spans="1:3">
      <c r="A8" s="4" t="s">
        <v>287</v>
      </c>
      <c r="C8" s="7" t="n">
        <v>-43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180</v>
      </c>
    </row>
    <row r="3" spans="1:3">
      <c r="A3" s="4" t="s">
        <v>289</v>
      </c>
      <c r="B3" s="7" t="n">
        <v>3949</v>
      </c>
      <c r="C3" s="7" t="n">
        <v>5390</v>
      </c>
    </row>
    <row r="4" spans="1:3">
      <c r="A4" s="4" t="s">
        <v>290</v>
      </c>
      <c r="B4" s="5" t="n">
        <v>-586</v>
      </c>
      <c r="C4" s="5" t="n">
        <v>-477</v>
      </c>
    </row>
    <row r="5" spans="1:3">
      <c r="A5" s="4" t="s">
        <v>291</v>
      </c>
      <c r="B5" s="7" t="n">
        <v>3363</v>
      </c>
      <c r="C5" s="7" t="n">
        <v>49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82657</v>
      </c>
      <c r="C4" s="7" t="n">
        <v>76744</v>
      </c>
      <c r="D4" s="7" t="n">
        <v>159849</v>
      </c>
      <c r="E4" s="7" t="n">
        <v>148234</v>
      </c>
    </row>
    <row r="5" spans="1:5">
      <c r="A5" s="4" t="s">
        <v>83</v>
      </c>
      <c r="B5" s="5" t="n">
        <v>92486</v>
      </c>
      <c r="C5" s="5" t="n">
        <v>64714</v>
      </c>
      <c r="D5" s="5" t="n">
        <v>170645</v>
      </c>
      <c r="E5" s="5" t="n">
        <v>122703</v>
      </c>
    </row>
    <row r="6" spans="1:5">
      <c r="A6" s="4" t="s">
        <v>84</v>
      </c>
      <c r="B6" s="5" t="n">
        <v>54871</v>
      </c>
      <c r="C6" s="5" t="n">
        <v>38729</v>
      </c>
      <c r="D6" s="5" t="n">
        <v>101480</v>
      </c>
      <c r="E6" s="5" t="n">
        <v>74656</v>
      </c>
    </row>
    <row r="7" spans="1:5">
      <c r="A7" s="4" t="s">
        <v>85</v>
      </c>
      <c r="B7" s="5" t="n">
        <v>28708</v>
      </c>
      <c r="C7" s="5" t="n">
        <v>24375</v>
      </c>
      <c r="D7" s="5" t="n">
        <v>56783</v>
      </c>
      <c r="E7" s="5" t="n">
        <v>49271</v>
      </c>
    </row>
    <row r="8" spans="1:5">
      <c r="A8" s="4" t="s">
        <v>86</v>
      </c>
      <c r="B8" s="5" t="n">
        <v>107203</v>
      </c>
      <c r="C8" s="5" t="n">
        <v>100637</v>
      </c>
      <c r="D8" s="5" t="n">
        <v>212281</v>
      </c>
      <c r="E8" s="5" t="n">
        <v>194777</v>
      </c>
    </row>
    <row r="9" spans="1:5">
      <c r="A9" s="4" t="s">
        <v>87</v>
      </c>
      <c r="B9" s="5" t="n">
        <v>365925</v>
      </c>
      <c r="C9" s="5" t="n">
        <v>305199</v>
      </c>
      <c r="D9" s="5" t="n">
        <v>701038</v>
      </c>
      <c r="E9" s="5" t="n">
        <v>589641</v>
      </c>
    </row>
    <row r="10" spans="1:5">
      <c r="A10" s="3" t="s">
        <v>88</v>
      </c>
    </row>
    <row r="11" spans="1:5">
      <c r="A11" s="4" t="s">
        <v>89</v>
      </c>
      <c r="B11" s="5" t="n">
        <v>178252</v>
      </c>
      <c r="C11" s="5" t="n">
        <v>142600</v>
      </c>
      <c r="D11" s="5" t="n">
        <v>340263</v>
      </c>
      <c r="E11" s="5" t="n">
        <v>273827</v>
      </c>
    </row>
    <row r="12" spans="1:5">
      <c r="A12" s="4" t="s">
        <v>90</v>
      </c>
      <c r="B12" s="5" t="n">
        <v>87403</v>
      </c>
      <c r="C12" s="5" t="n">
        <v>81238</v>
      </c>
      <c r="D12" s="5" t="n">
        <v>173359</v>
      </c>
      <c r="E12" s="5" t="n">
        <v>156782</v>
      </c>
    </row>
    <row r="13" spans="1:5">
      <c r="A13" s="4" t="s">
        <v>91</v>
      </c>
      <c r="B13" s="5" t="n">
        <v>30336</v>
      </c>
      <c r="C13" s="5" t="n">
        <v>31467</v>
      </c>
      <c r="D13" s="5" t="n">
        <v>58428</v>
      </c>
      <c r="E13" s="5" t="n">
        <v>60451</v>
      </c>
    </row>
    <row r="14" spans="1:5">
      <c r="A14" s="4" t="s">
        <v>92</v>
      </c>
      <c r="B14" s="5" t="n">
        <v>9733</v>
      </c>
      <c r="C14" s="5" t="n">
        <v>8237</v>
      </c>
      <c r="D14" s="5" t="n">
        <v>18645</v>
      </c>
      <c r="E14" s="5" t="n">
        <v>15781</v>
      </c>
    </row>
    <row r="15" spans="1:5">
      <c r="A15" s="4" t="s">
        <v>93</v>
      </c>
      <c r="B15" s="5" t="n">
        <v>7791</v>
      </c>
      <c r="C15" s="5" t="n">
        <v>7666</v>
      </c>
      <c r="D15" s="5" t="n">
        <v>15164</v>
      </c>
      <c r="E15" s="5" t="n">
        <v>15497</v>
      </c>
    </row>
    <row r="16" spans="1:5">
      <c r="A16" s="4" t="s">
        <v>94</v>
      </c>
      <c r="B16" s="5" t="n">
        <v>7618</v>
      </c>
      <c r="C16" s="5" t="n">
        <v>6495</v>
      </c>
      <c r="D16" s="5" t="n">
        <v>15605</v>
      </c>
      <c r="E16" s="5" t="n">
        <v>14453</v>
      </c>
    </row>
    <row r="17" spans="1:5">
      <c r="A17" s="4" t="s">
        <v>46</v>
      </c>
      <c r="B17" s="5" t="n">
        <v>5294</v>
      </c>
      <c r="C17" s="5" t="n">
        <v>9538</v>
      </c>
      <c r="D17" s="5" t="n">
        <v>10754</v>
      </c>
      <c r="E17" s="5" t="n">
        <v>15396</v>
      </c>
    </row>
    <row r="18" spans="1:5">
      <c r="A18" s="4" t="s">
        <v>95</v>
      </c>
      <c r="B18" s="5" t="n">
        <v>13246</v>
      </c>
      <c r="C18" s="5" t="n">
        <v>11541</v>
      </c>
      <c r="D18" s="5" t="n">
        <v>25464</v>
      </c>
      <c r="E18" s="5" t="n">
        <v>21868</v>
      </c>
    </row>
    <row r="19" spans="1:5">
      <c r="A19" s="4" t="s">
        <v>96</v>
      </c>
      <c r="B19" s="5" t="n">
        <v>339673</v>
      </c>
      <c r="C19" s="5" t="n">
        <v>298782</v>
      </c>
      <c r="D19" s="5" t="n">
        <v>657682</v>
      </c>
      <c r="E19" s="5" t="n">
        <v>574055</v>
      </c>
    </row>
    <row r="20" spans="1:5">
      <c r="A20" s="4" t="s">
        <v>97</v>
      </c>
      <c r="B20" s="5" t="n">
        <v>26252</v>
      </c>
      <c r="C20" s="5" t="n">
        <v>6417</v>
      </c>
      <c r="D20" s="5" t="n">
        <v>43356</v>
      </c>
      <c r="E20" s="5" t="n">
        <v>15586</v>
      </c>
    </row>
    <row r="21" spans="1:5">
      <c r="A21" s="4" t="s">
        <v>98</v>
      </c>
      <c r="B21" s="5" t="n">
        <v>18</v>
      </c>
      <c r="C21" s="5" t="n">
        <v>24</v>
      </c>
      <c r="D21" s="5" t="n">
        <v>36</v>
      </c>
      <c r="E21" s="5" t="n">
        <v>38</v>
      </c>
    </row>
    <row r="22" spans="1:5">
      <c r="A22" s="4" t="s">
        <v>99</v>
      </c>
      <c r="B22" s="5" t="n">
        <v>-2972</v>
      </c>
      <c r="C22" s="5" t="n">
        <v>-2505</v>
      </c>
      <c r="D22" s="5" t="n">
        <v>-5543</v>
      </c>
      <c r="E22" s="5" t="n">
        <v>-4755</v>
      </c>
    </row>
    <row r="23" spans="1:5">
      <c r="A23" s="4" t="s">
        <v>100</v>
      </c>
      <c r="B23" s="5" t="n">
        <v>336</v>
      </c>
      <c r="C23" s="5" t="n">
        <v>464</v>
      </c>
      <c r="D23" s="5" t="n">
        <v>-59</v>
      </c>
      <c r="E23" s="5" t="n">
        <v>532</v>
      </c>
    </row>
    <row r="24" spans="1:5">
      <c r="A24" s="4" t="s">
        <v>101</v>
      </c>
      <c r="B24" s="5" t="n">
        <v>23634</v>
      </c>
      <c r="C24" s="5" t="n">
        <v>4400</v>
      </c>
      <c r="D24" s="5" t="n">
        <v>37790</v>
      </c>
      <c r="E24" s="5" t="n">
        <v>11401</v>
      </c>
    </row>
    <row r="25" spans="1:5">
      <c r="A25" s="4" t="s">
        <v>102</v>
      </c>
      <c r="B25" s="5" t="n">
        <v>5965</v>
      </c>
      <c r="C25" s="5" t="n">
        <v>1661</v>
      </c>
      <c r="D25" s="5" t="n">
        <v>9687</v>
      </c>
      <c r="E25" s="5" t="n">
        <v>4344</v>
      </c>
    </row>
    <row r="26" spans="1:5">
      <c r="A26" s="4" t="s">
        <v>103</v>
      </c>
      <c r="B26" s="7" t="n">
        <v>17669</v>
      </c>
      <c r="C26" s="7" t="n">
        <v>2739</v>
      </c>
      <c r="D26" s="7" t="n">
        <v>28103</v>
      </c>
      <c r="E26" s="7" t="n">
        <v>7057</v>
      </c>
    </row>
    <row r="27" spans="1:5">
      <c r="A27" s="3" t="s">
        <v>104</v>
      </c>
    </row>
    <row r="28" spans="1:5">
      <c r="A28" s="4" t="s">
        <v>105</v>
      </c>
      <c r="B28" s="8" t="n">
        <v>0.62</v>
      </c>
      <c r="C28" s="8" t="n">
        <v>0.1</v>
      </c>
      <c r="D28" s="8" t="n">
        <v>0.99</v>
      </c>
      <c r="E28" s="8" t="n">
        <v>0.25</v>
      </c>
    </row>
    <row r="29" spans="1:5">
      <c r="A29" s="4" t="s">
        <v>106</v>
      </c>
      <c r="B29" s="8" t="n">
        <v>0.62</v>
      </c>
      <c r="C29" s="8" t="n">
        <v>0.1</v>
      </c>
      <c r="D29" s="8" t="n">
        <v>0.99</v>
      </c>
      <c r="E29" s="8" t="n">
        <v>0.25</v>
      </c>
    </row>
    <row r="30" spans="1:5">
      <c r="A30" s="3" t="s">
        <v>107</v>
      </c>
    </row>
    <row r="31" spans="1:5">
      <c r="A31" s="4" t="s">
        <v>105</v>
      </c>
      <c r="B31" s="5" t="n">
        <v>28395</v>
      </c>
      <c r="C31" s="5" t="n">
        <v>28443</v>
      </c>
      <c r="D31" s="5" t="n">
        <v>28391</v>
      </c>
      <c r="E31" s="5" t="n">
        <v>28439</v>
      </c>
    </row>
    <row r="32" spans="1:5">
      <c r="A32" s="4" t="s">
        <v>106</v>
      </c>
      <c r="B32" s="5" t="n">
        <v>28402</v>
      </c>
      <c r="C32" s="5" t="n">
        <v>28443</v>
      </c>
      <c r="D32" s="5" t="n">
        <v>28398</v>
      </c>
      <c r="E32" s="5" t="n">
        <v>28439</v>
      </c>
    </row>
    <row r="33" spans="1:5">
      <c r="A33" s="4" t="s">
        <v>108</v>
      </c>
      <c r="B33" s="9" t="n">
        <v>0.105</v>
      </c>
      <c r="C33" s="9" t="n">
        <v>0.07000000000000001</v>
      </c>
      <c r="D33" s="9" t="n">
        <v>0.21</v>
      </c>
      <c r="E33" s="9"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2</v>
      </c>
      <c r="B1" s="2" t="s">
        <v>79</v>
      </c>
      <c r="C1" s="2" t="s">
        <v>1</v>
      </c>
    </row>
    <row r="2" spans="1:4">
      <c r="B2" s="2" t="s">
        <v>80</v>
      </c>
      <c r="C2" s="2" t="s">
        <v>2</v>
      </c>
      <c r="D2" s="2" t="s">
        <v>80</v>
      </c>
    </row>
    <row r="3" spans="1:4">
      <c r="A3" s="3" t="s">
        <v>293</v>
      </c>
    </row>
    <row r="4" spans="1:4">
      <c r="A4" s="4" t="s">
        <v>294</v>
      </c>
      <c r="B4" s="7" t="n">
        <v>536</v>
      </c>
      <c r="C4" s="7" t="n">
        <v>2811</v>
      </c>
      <c r="D4" s="7" t="n">
        <v>536</v>
      </c>
    </row>
    <row r="5" spans="1:4">
      <c r="A5" s="4" t="s">
        <v>295</v>
      </c>
      <c r="B5" s="5" t="n">
        <v>217</v>
      </c>
      <c r="C5" s="5" t="n">
        <v>2684</v>
      </c>
      <c r="D5" s="5" t="n">
        <v>231</v>
      </c>
    </row>
    <row r="6" spans="1:4">
      <c r="A6" s="4" t="s">
        <v>293</v>
      </c>
      <c r="B6" s="5" t="n">
        <v>319</v>
      </c>
      <c r="C6" s="5" t="n">
        <v>127</v>
      </c>
      <c r="D6" s="5" t="n">
        <v>305</v>
      </c>
    </row>
    <row r="7" spans="1:4">
      <c r="A7" s="4" t="s">
        <v>296</v>
      </c>
      <c r="B7" s="7" t="n">
        <v>199</v>
      </c>
      <c r="C7" s="7" t="n">
        <v>94</v>
      </c>
      <c r="D7" s="7" t="n">
        <v>18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97</v>
      </c>
      <c r="B1" s="2" t="s">
        <v>298</v>
      </c>
      <c r="C1" s="2" t="s">
        <v>299</v>
      </c>
    </row>
    <row r="2" spans="1:3">
      <c r="A2" s="3" t="s">
        <v>300</v>
      </c>
    </row>
    <row r="3" spans="1:3">
      <c r="A3" s="4" t="s">
        <v>301</v>
      </c>
      <c r="C3" s="7" t="n">
        <v>35105</v>
      </c>
    </row>
    <row r="4" spans="1:3">
      <c r="A4" s="4" t="s">
        <v>302</v>
      </c>
    </row>
    <row r="5" spans="1:3">
      <c r="A5" s="3" t="s">
        <v>300</v>
      </c>
    </row>
    <row r="6" spans="1:3">
      <c r="A6" s="4" t="s">
        <v>303</v>
      </c>
      <c r="B6" s="4" t="s">
        <v>304</v>
      </c>
    </row>
    <row r="7" spans="1:3">
      <c r="A7" s="4" t="s">
        <v>305</v>
      </c>
      <c r="B7" s="5" t="n">
        <v>28</v>
      </c>
    </row>
    <row r="8" spans="1:3">
      <c r="A8" s="4" t="s">
        <v>306</v>
      </c>
      <c r="B8" s="5" t="n">
        <v>1100</v>
      </c>
    </row>
    <row r="9" spans="1:3">
      <c r="A9" s="4" t="s">
        <v>301</v>
      </c>
      <c r="B9" s="7" t="n">
        <v>35100</v>
      </c>
    </row>
    <row r="10" spans="1:3">
      <c r="A10" s="4" t="s">
        <v>307</v>
      </c>
      <c r="B10" s="7" t="n">
        <v>31300</v>
      </c>
    </row>
    <row r="11" spans="1:3">
      <c r="A11" s="4" t="s">
        <v>308</v>
      </c>
      <c r="C11" s="7" t="n">
        <v>200</v>
      </c>
    </row>
    <row r="12" spans="1:3">
      <c r="A12" s="4" t="s">
        <v>309</v>
      </c>
    </row>
    <row r="13" spans="1:3">
      <c r="A13" s="3" t="s">
        <v>300</v>
      </c>
    </row>
    <row r="14" spans="1:3">
      <c r="A14" s="4" t="s">
        <v>310</v>
      </c>
      <c r="B14" s="4" t="s">
        <v>311</v>
      </c>
    </row>
    <row r="15" spans="1:3">
      <c r="A15" s="4" t="s">
        <v>312</v>
      </c>
    </row>
    <row r="16" spans="1:3">
      <c r="A16" s="3" t="s">
        <v>300</v>
      </c>
    </row>
    <row r="17" spans="1:3">
      <c r="A17" s="4" t="s">
        <v>310</v>
      </c>
      <c r="B17" s="4" t="s">
        <v>3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15</v>
      </c>
      <c r="D1" s="2" t="s">
        <v>25</v>
      </c>
    </row>
    <row r="2" spans="1:4">
      <c r="A2" s="3" t="s">
        <v>300</v>
      </c>
    </row>
    <row r="3" spans="1:4">
      <c r="A3" s="4" t="s">
        <v>36</v>
      </c>
      <c r="B3" s="7" t="n">
        <v>84827</v>
      </c>
      <c r="D3" s="7" t="n">
        <v>74484</v>
      </c>
    </row>
    <row r="4" spans="1:4">
      <c r="A4" s="4" t="s">
        <v>316</v>
      </c>
    </row>
    <row r="5" spans="1:4">
      <c r="A5" s="3" t="s">
        <v>300</v>
      </c>
    </row>
    <row r="6" spans="1:4">
      <c r="A6" s="4" t="s">
        <v>317</v>
      </c>
      <c r="C6" s="7" t="n">
        <v>6077</v>
      </c>
    </row>
    <row r="7" spans="1:4">
      <c r="A7" s="4" t="s">
        <v>318</v>
      </c>
      <c r="C7" s="5" t="n">
        <v>10864</v>
      </c>
    </row>
    <row r="8" spans="1:4">
      <c r="A8" s="4" t="s">
        <v>36</v>
      </c>
      <c r="C8" s="5" t="n">
        <v>10343</v>
      </c>
    </row>
    <row r="9" spans="1:4">
      <c r="A9" s="4" t="s">
        <v>319</v>
      </c>
      <c r="C9" s="5" t="n">
        <v>11659</v>
      </c>
    </row>
    <row r="10" spans="1:4">
      <c r="A10" s="4" t="s">
        <v>320</v>
      </c>
      <c r="C10" s="5" t="n">
        <v>-1234</v>
      </c>
    </row>
    <row r="11" spans="1:4">
      <c r="A11" s="4" t="s">
        <v>321</v>
      </c>
      <c r="C11" s="5" t="n">
        <v>-2604</v>
      </c>
    </row>
    <row r="12" spans="1:4">
      <c r="A12" s="4" t="s">
        <v>322</v>
      </c>
      <c r="C12" s="7" t="n">
        <v>351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186</v>
      </c>
    </row>
    <row r="3" spans="1:3">
      <c r="A3" s="4" t="s">
        <v>324</v>
      </c>
      <c r="B3" s="7" t="n">
        <v>11375</v>
      </c>
      <c r="C3" s="7" t="n">
        <v>9854</v>
      </c>
    </row>
    <row r="4" spans="1:3">
      <c r="A4" s="4" t="s">
        <v>325</v>
      </c>
      <c r="B4" s="5" t="n">
        <v>3660</v>
      </c>
      <c r="C4" s="5" t="n">
        <v>3785</v>
      </c>
    </row>
    <row r="5" spans="1:3">
      <c r="A5" s="4" t="s">
        <v>326</v>
      </c>
      <c r="B5" s="5" t="n">
        <v>9419</v>
      </c>
      <c r="C5" s="5" t="n">
        <v>10490</v>
      </c>
    </row>
    <row r="6" spans="1:3">
      <c r="A6" s="4" t="s">
        <v>327</v>
      </c>
      <c r="B6" s="7" t="n">
        <v>24454</v>
      </c>
      <c r="C6" s="7" t="n">
        <v>24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28</v>
      </c>
      <c r="C1" s="2" t="s">
        <v>2</v>
      </c>
      <c r="D1" s="2" t="s">
        <v>25</v>
      </c>
    </row>
    <row r="2" spans="1:4">
      <c r="A2" s="3" t="s">
        <v>329</v>
      </c>
    </row>
    <row r="3" spans="1:4">
      <c r="A3" s="4" t="s">
        <v>330</v>
      </c>
      <c r="C3" s="7" t="n">
        <v>-1212</v>
      </c>
      <c r="D3" s="7" t="n">
        <v>-1261</v>
      </c>
    </row>
    <row r="4" spans="1:4">
      <c r="A4" s="4" t="s">
        <v>331</v>
      </c>
      <c r="C4" s="5" t="n">
        <v>272224</v>
      </c>
      <c r="D4" s="5" t="n">
        <v>247978</v>
      </c>
    </row>
    <row r="5" spans="1:4">
      <c r="A5" s="4" t="s">
        <v>332</v>
      </c>
      <c r="C5" s="5" t="n">
        <v>51605</v>
      </c>
      <c r="D5" s="5" t="n">
        <v>40870</v>
      </c>
    </row>
    <row r="6" spans="1:4">
      <c r="A6" s="4" t="s">
        <v>333</v>
      </c>
      <c r="C6" s="5" t="n">
        <v>220619</v>
      </c>
      <c r="D6" s="5" t="n">
        <v>207108</v>
      </c>
    </row>
    <row r="7" spans="1:4">
      <c r="A7" s="4" t="s">
        <v>334</v>
      </c>
    </row>
    <row r="8" spans="1:4">
      <c r="A8" s="3" t="s">
        <v>329</v>
      </c>
    </row>
    <row r="9" spans="1:4">
      <c r="A9" s="4" t="s">
        <v>331</v>
      </c>
      <c r="B9" s="4" t="s">
        <v>114</v>
      </c>
      <c r="C9" s="7" t="n">
        <v>76000</v>
      </c>
      <c r="D9" s="5" t="n">
        <v>70225</v>
      </c>
    </row>
    <row r="10" spans="1:4">
      <c r="A10" s="4" t="s">
        <v>335</v>
      </c>
    </row>
    <row r="11" spans="1:4">
      <c r="A11" s="3" t="s">
        <v>329</v>
      </c>
    </row>
    <row r="12" spans="1:4">
      <c r="A12" s="4" t="s">
        <v>336</v>
      </c>
      <c r="B12" s="4" t="s">
        <v>114</v>
      </c>
      <c r="C12" s="4" t="s">
        <v>337</v>
      </c>
    </row>
    <row r="13" spans="1:4">
      <c r="A13" s="4" t="s">
        <v>338</v>
      </c>
    </row>
    <row r="14" spans="1:4">
      <c r="A14" s="3" t="s">
        <v>329</v>
      </c>
    </row>
    <row r="15" spans="1:4">
      <c r="A15" s="4" t="s">
        <v>336</v>
      </c>
      <c r="B15" s="4" t="s">
        <v>114</v>
      </c>
      <c r="C15" s="4" t="s">
        <v>339</v>
      </c>
    </row>
    <row r="16" spans="1:4">
      <c r="A16" s="4" t="s">
        <v>340</v>
      </c>
    </row>
    <row r="17" spans="1:4">
      <c r="A17" s="3" t="s">
        <v>329</v>
      </c>
    </row>
    <row r="18" spans="1:4">
      <c r="A18" s="4" t="s">
        <v>331</v>
      </c>
      <c r="B18" s="4" t="s">
        <v>122</v>
      </c>
      <c r="C18" s="7" t="n">
        <v>18000</v>
      </c>
      <c r="D18" s="5" t="n">
        <v>22500</v>
      </c>
    </row>
    <row r="19" spans="1:4">
      <c r="A19" s="4" t="s">
        <v>336</v>
      </c>
      <c r="B19" s="4" t="s">
        <v>122</v>
      </c>
      <c r="C19" s="4" t="s">
        <v>341</v>
      </c>
    </row>
    <row r="20" spans="1:4">
      <c r="A20" s="4" t="s">
        <v>342</v>
      </c>
    </row>
    <row r="21" spans="1:4">
      <c r="A21" s="3" t="s">
        <v>329</v>
      </c>
    </row>
    <row r="22" spans="1:4">
      <c r="A22" s="4" t="s">
        <v>331</v>
      </c>
      <c r="B22" s="4" t="s">
        <v>122</v>
      </c>
      <c r="C22" s="7" t="n">
        <v>2000</v>
      </c>
    </row>
    <row r="23" spans="1:4">
      <c r="A23" s="4" t="s">
        <v>336</v>
      </c>
      <c r="B23" s="4" t="s">
        <v>122</v>
      </c>
      <c r="C23" s="4" t="s">
        <v>343</v>
      </c>
    </row>
    <row r="24" spans="1:4">
      <c r="A24" s="4" t="s">
        <v>344</v>
      </c>
    </row>
    <row r="25" spans="1:4">
      <c r="A25" s="3" t="s">
        <v>329</v>
      </c>
    </row>
    <row r="26" spans="1:4">
      <c r="A26" s="4" t="s">
        <v>331</v>
      </c>
      <c r="B26" s="4" t="s">
        <v>124</v>
      </c>
      <c r="C26" s="7" t="n">
        <v>123336</v>
      </c>
      <c r="D26" s="5" t="n">
        <v>112205</v>
      </c>
    </row>
    <row r="27" spans="1:4">
      <c r="A27" s="4" t="s">
        <v>345</v>
      </c>
    </row>
    <row r="28" spans="1:4">
      <c r="A28" s="3" t="s">
        <v>329</v>
      </c>
    </row>
    <row r="29" spans="1:4">
      <c r="A29" s="4" t="s">
        <v>336</v>
      </c>
      <c r="B29" s="4" t="s">
        <v>124</v>
      </c>
      <c r="C29" s="4" t="s">
        <v>346</v>
      </c>
    </row>
    <row r="30" spans="1:4">
      <c r="A30" s="4" t="s">
        <v>347</v>
      </c>
    </row>
    <row r="31" spans="1:4">
      <c r="A31" s="3" t="s">
        <v>329</v>
      </c>
    </row>
    <row r="32" spans="1:4">
      <c r="A32" s="4" t="s">
        <v>336</v>
      </c>
      <c r="B32" s="4" t="s">
        <v>124</v>
      </c>
      <c r="C32" s="4" t="s">
        <v>348</v>
      </c>
    </row>
    <row r="33" spans="1:4">
      <c r="A33" s="4" t="s">
        <v>349</v>
      </c>
    </row>
    <row r="34" spans="1:4">
      <c r="A34" s="3" t="s">
        <v>329</v>
      </c>
    </row>
    <row r="35" spans="1:4">
      <c r="A35" s="4" t="s">
        <v>331</v>
      </c>
      <c r="B35" s="4" t="s">
        <v>126</v>
      </c>
      <c r="C35" s="7" t="n">
        <v>48811</v>
      </c>
      <c r="D35" s="7" t="n">
        <v>44309</v>
      </c>
    </row>
    <row r="36" spans="1:4">
      <c r="A36" s="4" t="s">
        <v>336</v>
      </c>
      <c r="B36" s="4" t="s">
        <v>126</v>
      </c>
      <c r="C36" s="4" t="s">
        <v>350</v>
      </c>
    </row>
    <row r="37" spans="1:4">
      <c r="A37" s="4" t="s">
        <v>351</v>
      </c>
    </row>
    <row r="38" spans="1:4">
      <c r="A38" s="3" t="s">
        <v>329</v>
      </c>
    </row>
    <row r="39" spans="1:4">
      <c r="A39" s="4" t="s">
        <v>331</v>
      </c>
      <c r="B39" s="4" t="s">
        <v>352</v>
      </c>
      <c r="C39" s="7" t="n">
        <v>5289</v>
      </c>
    </row>
    <row r="40" spans="1:4">
      <c r="A40" s="4" t="s">
        <v>336</v>
      </c>
      <c r="B40" s="4" t="s">
        <v>352</v>
      </c>
      <c r="C40" s="4" t="s">
        <v>353</v>
      </c>
    </row>
    <row r="41" spans="1:4"/>
    <row r="42" spans="1:4">
      <c r="A42" s="4" t="s">
        <v>114</v>
      </c>
      <c r="B42" s="4" t="s">
        <v>354</v>
      </c>
    </row>
    <row r="43" spans="1:4">
      <c r="A43" s="4" t="s">
        <v>122</v>
      </c>
      <c r="B43" s="4" t="s">
        <v>355</v>
      </c>
    </row>
    <row r="44" spans="1:4">
      <c r="A44" s="4" t="s">
        <v>124</v>
      </c>
      <c r="B44" s="4" t="s">
        <v>356</v>
      </c>
    </row>
    <row r="45" spans="1:4">
      <c r="A45" s="4" t="s">
        <v>126</v>
      </c>
      <c r="B45" s="4" t="s">
        <v>357</v>
      </c>
    </row>
    <row r="46" spans="1:4">
      <c r="A46" s="4" t="s">
        <v>352</v>
      </c>
      <c r="B46" s="4" t="s">
        <v>358</v>
      </c>
    </row>
  </sheetData>
  <mergeCells count="7">
    <mergeCell ref="A1:B1"/>
    <mergeCell ref="A41:C41"/>
    <mergeCell ref="B42:C42"/>
    <mergeCell ref="B43:C43"/>
    <mergeCell ref="B44:C44"/>
    <mergeCell ref="B45:C45"/>
    <mergeCell ref="B46:C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359</v>
      </c>
      <c r="B1" s="2" t="s">
        <v>1</v>
      </c>
    </row>
    <row r="2" spans="1:3">
      <c r="B2" s="2" t="s">
        <v>360</v>
      </c>
    </row>
    <row r="3" spans="1:3">
      <c r="A3" s="3" t="s">
        <v>361</v>
      </c>
    </row>
    <row r="4" spans="1:3">
      <c r="A4" s="4" t="s">
        <v>362</v>
      </c>
      <c r="B4" s="7" t="n">
        <v>60000000</v>
      </c>
    </row>
    <row r="5" spans="1:3">
      <c r="A5" s="4" t="s">
        <v>363</v>
      </c>
      <c r="B5" s="4" t="s">
        <v>364</v>
      </c>
    </row>
    <row r="6" spans="1:3">
      <c r="A6" s="4" t="s">
        <v>334</v>
      </c>
    </row>
    <row r="7" spans="1:3">
      <c r="A7" s="3" t="s">
        <v>361</v>
      </c>
    </row>
    <row r="8" spans="1:3">
      <c r="A8" s="4" t="s">
        <v>362</v>
      </c>
      <c r="B8" s="7" t="n">
        <v>120000000</v>
      </c>
    </row>
    <row r="9" spans="1:3">
      <c r="A9" s="4" t="s">
        <v>365</v>
      </c>
      <c r="B9" s="4" t="s">
        <v>366</v>
      </c>
    </row>
    <row r="10" spans="1:3">
      <c r="A10" s="4" t="s">
        <v>367</v>
      </c>
      <c r="B10" s="7" t="n">
        <v>48900000</v>
      </c>
    </row>
    <row r="11" spans="1:3">
      <c r="A11" s="4" t="s">
        <v>340</v>
      </c>
    </row>
    <row r="12" spans="1:3">
      <c r="A12" s="3" t="s">
        <v>361</v>
      </c>
    </row>
    <row r="13" spans="1:3">
      <c r="A13" s="4" t="s">
        <v>362</v>
      </c>
      <c r="B13" s="5" t="n">
        <v>40000000</v>
      </c>
    </row>
    <row r="14" spans="1:3">
      <c r="A14" s="4" t="s">
        <v>342</v>
      </c>
    </row>
    <row r="15" spans="1:3">
      <c r="A15" s="3" t="s">
        <v>361</v>
      </c>
    </row>
    <row r="16" spans="1:3">
      <c r="A16" s="4" t="s">
        <v>362</v>
      </c>
      <c r="B16" s="7" t="n">
        <v>20000000</v>
      </c>
    </row>
    <row r="17" spans="1:3">
      <c r="A17" s="4" t="s">
        <v>368</v>
      </c>
    </row>
    <row r="18" spans="1:3">
      <c r="A18" s="3" t="s">
        <v>361</v>
      </c>
    </row>
    <row r="19" spans="1:3">
      <c r="A19" s="4" t="s">
        <v>365</v>
      </c>
      <c r="B19" s="4" t="s">
        <v>366</v>
      </c>
    </row>
    <row r="20" spans="1:3">
      <c r="A20" s="4" t="s">
        <v>367</v>
      </c>
      <c r="B20" s="7" t="n">
        <v>16500000</v>
      </c>
    </row>
    <row r="21" spans="1:3">
      <c r="A21" s="4" t="s">
        <v>344</v>
      </c>
    </row>
    <row r="22" spans="1:3">
      <c r="A22" s="3" t="s">
        <v>361</v>
      </c>
    </row>
    <row r="23" spans="1:3">
      <c r="A23" s="4" t="s">
        <v>369</v>
      </c>
      <c r="B23" s="5" t="n">
        <v>60</v>
      </c>
    </row>
    <row r="24" spans="1:3">
      <c r="A24" s="4" t="s">
        <v>370</v>
      </c>
      <c r="B24" s="4" t="s">
        <v>371</v>
      </c>
    </row>
    <row r="25" spans="1:3">
      <c r="A25" s="4" t="s">
        <v>372</v>
      </c>
    </row>
    <row r="26" spans="1:3">
      <c r="A26" s="3" t="s">
        <v>361</v>
      </c>
    </row>
    <row r="27" spans="1:3">
      <c r="A27" s="4" t="s">
        <v>363</v>
      </c>
      <c r="B27" s="4" t="s">
        <v>373</v>
      </c>
    </row>
    <row r="28" spans="1:3">
      <c r="A28" s="4" t="s">
        <v>374</v>
      </c>
      <c r="B28" s="5" t="n">
        <v>120</v>
      </c>
    </row>
    <row r="29" spans="1:3">
      <c r="A29" s="4" t="s">
        <v>375</v>
      </c>
    </row>
    <row r="30" spans="1:3">
      <c r="A30" s="3" t="s">
        <v>361</v>
      </c>
    </row>
    <row r="31" spans="1:3">
      <c r="A31" s="4" t="s">
        <v>376</v>
      </c>
      <c r="B31" s="4" t="s">
        <v>377</v>
      </c>
    </row>
    <row r="32" spans="1:3">
      <c r="A32" s="4" t="s">
        <v>345</v>
      </c>
    </row>
    <row r="33" spans="1:3">
      <c r="A33" s="3" t="s">
        <v>361</v>
      </c>
    </row>
    <row r="34" spans="1:3">
      <c r="A34" s="4" t="s">
        <v>336</v>
      </c>
      <c r="B34" s="4" t="s">
        <v>346</v>
      </c>
      <c r="C34" s="4" t="s">
        <v>114</v>
      </c>
    </row>
    <row r="35" spans="1:3">
      <c r="A35" s="4" t="s">
        <v>347</v>
      </c>
    </row>
    <row r="36" spans="1:3">
      <c r="A36" s="3" t="s">
        <v>361</v>
      </c>
    </row>
    <row r="37" spans="1:3">
      <c r="A37" s="4" t="s">
        <v>336</v>
      </c>
      <c r="B37" s="4" t="s">
        <v>348</v>
      </c>
      <c r="C37" s="4" t="s">
        <v>114</v>
      </c>
    </row>
    <row r="38" spans="1:3">
      <c r="A38" s="4" t="s">
        <v>351</v>
      </c>
    </row>
    <row r="39" spans="1:3">
      <c r="A39" s="3" t="s">
        <v>361</v>
      </c>
    </row>
    <row r="40" spans="1:3">
      <c r="A40" s="4" t="s">
        <v>367</v>
      </c>
      <c r="B40" s="7" t="n">
        <v>1300000</v>
      </c>
    </row>
    <row r="41" spans="1:3">
      <c r="A41" s="4" t="s">
        <v>363</v>
      </c>
      <c r="B41" s="4" t="s">
        <v>378</v>
      </c>
    </row>
    <row r="42" spans="1:3">
      <c r="A42" s="4" t="s">
        <v>379</v>
      </c>
    </row>
    <row r="43" spans="1:3">
      <c r="A43" s="3" t="s">
        <v>361</v>
      </c>
    </row>
    <row r="44" spans="1:3">
      <c r="A44" s="4" t="s">
        <v>376</v>
      </c>
      <c r="B44" s="4" t="s">
        <v>380</v>
      </c>
    </row>
    <row r="45" spans="1:3"/>
    <row r="46" spans="1:3">
      <c r="A46" s="4" t="s">
        <v>114</v>
      </c>
      <c r="B46" s="4" t="s">
        <v>356</v>
      </c>
    </row>
  </sheetData>
  <mergeCells count="5">
    <mergeCell ref="A1:A2"/>
    <mergeCell ref="B1:C1"/>
    <mergeCell ref="B2:C2"/>
    <mergeCell ref="A45:C45"/>
    <mergeCell ref="B46:C4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30"/>
  </cols>
  <sheetData>
    <row r="1" spans="1:2">
      <c r="A1" s="1" t="s">
        <v>381</v>
      </c>
      <c r="B1" s="2" t="s">
        <v>1</v>
      </c>
    </row>
    <row r="2" spans="1:2">
      <c r="B2" s="2" t="s">
        <v>382</v>
      </c>
    </row>
    <row r="3" spans="1:2">
      <c r="A3" s="3" t="s">
        <v>383</v>
      </c>
    </row>
    <row r="4" spans="1:2">
      <c r="A4" s="4" t="s">
        <v>384</v>
      </c>
      <c r="B4" s="5" t="n">
        <v>2</v>
      </c>
    </row>
    <row r="5" spans="1:2">
      <c r="A5" s="4" t="s">
        <v>385</v>
      </c>
      <c r="B5" s="7" t="n">
        <v>15700000</v>
      </c>
    </row>
    <row r="6" spans="1:2">
      <c r="A6" s="4" t="s">
        <v>363</v>
      </c>
      <c r="B6" s="4" t="s">
        <v>364</v>
      </c>
    </row>
    <row r="7" spans="1:2">
      <c r="A7" s="4" t="s">
        <v>386</v>
      </c>
    </row>
    <row r="8" spans="1:2">
      <c r="A8" s="3" t="s">
        <v>383</v>
      </c>
    </row>
    <row r="9" spans="1:2">
      <c r="A9" s="4" t="s">
        <v>385</v>
      </c>
      <c r="B9" s="7" t="n">
        <v>10000000</v>
      </c>
    </row>
    <row r="10" spans="1:2">
      <c r="A10" s="4" t="s">
        <v>387</v>
      </c>
      <c r="B10" s="4" t="s">
        <v>388</v>
      </c>
    </row>
    <row r="11" spans="1:2">
      <c r="A11" s="4" t="s">
        <v>389</v>
      </c>
      <c r="B11" s="4" t="s">
        <v>390</v>
      </c>
    </row>
    <row r="12" spans="1:2">
      <c r="A12" s="4" t="s">
        <v>391</v>
      </c>
    </row>
    <row r="13" spans="1:2">
      <c r="A13" s="3" t="s">
        <v>383</v>
      </c>
    </row>
    <row r="14" spans="1:2">
      <c r="A14" s="4" t="s">
        <v>385</v>
      </c>
      <c r="B14" s="7" t="n">
        <v>5700000</v>
      </c>
    </row>
    <row r="15" spans="1:2">
      <c r="A15" s="4" t="s">
        <v>387</v>
      </c>
      <c r="B15" s="4" t="s">
        <v>392</v>
      </c>
    </row>
    <row r="16" spans="1:2">
      <c r="A16" s="4" t="s">
        <v>389</v>
      </c>
      <c r="B16" s="4" t="s">
        <v>390</v>
      </c>
    </row>
    <row r="17" spans="1:2">
      <c r="A17" s="4" t="s">
        <v>393</v>
      </c>
    </row>
    <row r="18" spans="1:2">
      <c r="A18" s="3" t="s">
        <v>383</v>
      </c>
    </row>
    <row r="19" spans="1:2">
      <c r="A19" s="4" t="s">
        <v>394</v>
      </c>
      <c r="B19" s="7" t="n">
        <v>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28</v>
      </c>
      <c r="B3" s="7" t="n">
        <v>12526</v>
      </c>
      <c r="C3" s="7" t="n">
        <v>15144</v>
      </c>
    </row>
    <row r="4" spans="1:3">
      <c r="A4" s="4" t="s">
        <v>397</v>
      </c>
    </row>
    <row r="5" spans="1:3">
      <c r="A5" s="3" t="s">
        <v>396</v>
      </c>
    </row>
    <row r="6" spans="1:3">
      <c r="A6" s="4" t="s">
        <v>398</v>
      </c>
      <c r="C6" s="5" t="n">
        <v>75</v>
      </c>
    </row>
    <row r="7" spans="1:3">
      <c r="A7" s="4" t="s">
        <v>28</v>
      </c>
      <c r="B7" s="5" t="n">
        <v>12526</v>
      </c>
      <c r="C7" s="5" t="n">
        <v>15144</v>
      </c>
    </row>
    <row r="8" spans="1:3">
      <c r="A8" s="4" t="s">
        <v>399</v>
      </c>
      <c r="B8" s="5" t="n">
        <v>581</v>
      </c>
      <c r="C8" s="5" t="n">
        <v>260</v>
      </c>
    </row>
    <row r="9" spans="1:3">
      <c r="A9" s="4" t="s">
        <v>400</v>
      </c>
      <c r="B9" s="5" t="n">
        <v>13107</v>
      </c>
      <c r="C9" s="5" t="n">
        <v>15479</v>
      </c>
    </row>
    <row r="10" spans="1:3">
      <c r="A10" s="4" t="s">
        <v>401</v>
      </c>
    </row>
    <row r="11" spans="1:3">
      <c r="A11" s="3" t="s">
        <v>396</v>
      </c>
    </row>
    <row r="12" spans="1:3">
      <c r="A12" s="4" t="s">
        <v>398</v>
      </c>
      <c r="C12" s="5" t="n">
        <v>75</v>
      </c>
    </row>
    <row r="13" spans="1:3">
      <c r="A13" s="4" t="s">
        <v>28</v>
      </c>
      <c r="B13" s="5" t="n">
        <v>12526</v>
      </c>
      <c r="C13" s="5" t="n">
        <v>15144</v>
      </c>
    </row>
    <row r="14" spans="1:3">
      <c r="A14" s="4" t="s">
        <v>400</v>
      </c>
      <c r="B14" s="5" t="n">
        <v>12526</v>
      </c>
      <c r="C14" s="5" t="n">
        <v>15219</v>
      </c>
    </row>
    <row r="15" spans="1:3">
      <c r="A15" s="4" t="s">
        <v>402</v>
      </c>
    </row>
    <row r="16" spans="1:3">
      <c r="A16" s="3" t="s">
        <v>396</v>
      </c>
    </row>
    <row r="17" spans="1:3">
      <c r="A17" s="4" t="s">
        <v>399</v>
      </c>
      <c r="B17" s="5" t="n">
        <v>581</v>
      </c>
      <c r="C17" s="5" t="n">
        <v>260</v>
      </c>
    </row>
    <row r="18" spans="1:3">
      <c r="A18" s="4" t="s">
        <v>400</v>
      </c>
      <c r="B18" s="7" t="n">
        <v>581</v>
      </c>
      <c r="C18" s="7" t="n">
        <v>2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99</v>
      </c>
    </row>
    <row r="2" spans="1:2">
      <c r="A2" s="4" t="s">
        <v>404</v>
      </c>
    </row>
    <row r="3" spans="1:2">
      <c r="A3" s="3" t="s">
        <v>396</v>
      </c>
    </row>
    <row r="4" spans="1:2">
      <c r="A4" s="4" t="s">
        <v>405</v>
      </c>
      <c r="B4" s="7" t="n">
        <v>123336</v>
      </c>
    </row>
    <row r="5" spans="1:2">
      <c r="A5" s="4" t="s">
        <v>406</v>
      </c>
    </row>
    <row r="6" spans="1:2">
      <c r="A6" s="3" t="s">
        <v>396</v>
      </c>
    </row>
    <row r="7" spans="1:2">
      <c r="A7" s="4" t="s">
        <v>405</v>
      </c>
      <c r="B7" s="7" t="n">
        <v>1217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9</v>
      </c>
      <c r="D1" s="2" t="s">
        <v>1</v>
      </c>
    </row>
    <row r="2" spans="1:5">
      <c r="B2" s="2" t="s">
        <v>2</v>
      </c>
      <c r="C2" s="2" t="s">
        <v>80</v>
      </c>
      <c r="D2" s="2" t="s">
        <v>2</v>
      </c>
      <c r="E2" s="2" t="s">
        <v>80</v>
      </c>
    </row>
    <row r="3" spans="1:5">
      <c r="A3" s="3" t="s">
        <v>408</v>
      </c>
    </row>
    <row r="4" spans="1:5">
      <c r="A4" s="4" t="s">
        <v>409</v>
      </c>
      <c r="B4" s="7" t="n">
        <v>17861</v>
      </c>
      <c r="C4" s="7" t="n">
        <v>20067</v>
      </c>
      <c r="D4" s="7" t="n">
        <v>34778</v>
      </c>
      <c r="E4" s="7" t="n">
        <v>40629</v>
      </c>
    </row>
    <row r="5" spans="1:5">
      <c r="A5" s="4" t="s">
        <v>410</v>
      </c>
    </row>
    <row r="6" spans="1:5">
      <c r="A6" s="3" t="s">
        <v>408</v>
      </c>
    </row>
    <row r="7" spans="1:5">
      <c r="A7" s="4" t="s">
        <v>409</v>
      </c>
      <c r="B7" s="5" t="n">
        <v>616</v>
      </c>
      <c r="C7" s="5" t="n">
        <v>627</v>
      </c>
      <c r="D7" s="5" t="n">
        <v>1731</v>
      </c>
      <c r="E7" s="5" t="n">
        <v>1130</v>
      </c>
    </row>
    <row r="8" spans="1:5">
      <c r="A8" s="4" t="s">
        <v>411</v>
      </c>
    </row>
    <row r="9" spans="1:5">
      <c r="A9" s="3" t="s">
        <v>408</v>
      </c>
    </row>
    <row r="10" spans="1:5">
      <c r="A10" s="4" t="s">
        <v>409</v>
      </c>
      <c r="B10" s="5" t="n">
        <v>377</v>
      </c>
      <c r="C10" s="5" t="n">
        <v>490</v>
      </c>
      <c r="D10" s="5" t="n">
        <v>881</v>
      </c>
      <c r="E10" s="5" t="n">
        <v>1267</v>
      </c>
    </row>
    <row r="11" spans="1:5">
      <c r="A11" s="4" t="s">
        <v>412</v>
      </c>
    </row>
    <row r="12" spans="1:5">
      <c r="A12" s="3" t="s">
        <v>408</v>
      </c>
    </row>
    <row r="13" spans="1:5">
      <c r="A13" s="4" t="s">
        <v>409</v>
      </c>
      <c r="B13" s="5" t="n">
        <v>3575</v>
      </c>
      <c r="C13" s="5" t="n">
        <v>4010</v>
      </c>
      <c r="D13" s="5" t="n">
        <v>7581</v>
      </c>
      <c r="E13" s="5" t="n">
        <v>8716</v>
      </c>
    </row>
    <row r="14" spans="1:5">
      <c r="A14" s="4" t="s">
        <v>413</v>
      </c>
    </row>
    <row r="15" spans="1:5">
      <c r="A15" s="3" t="s">
        <v>408</v>
      </c>
    </row>
    <row r="16" spans="1:5">
      <c r="A16" s="4" t="s">
        <v>409</v>
      </c>
      <c r="B16" s="5" t="n">
        <v>12224</v>
      </c>
      <c r="C16" s="5" t="n">
        <v>14929</v>
      </c>
      <c r="D16" s="5" t="n">
        <v>23513</v>
      </c>
      <c r="E16" s="5" t="n">
        <v>29501</v>
      </c>
    </row>
    <row r="17" spans="1:5">
      <c r="A17" s="4" t="s">
        <v>414</v>
      </c>
    </row>
    <row r="18" spans="1:5">
      <c r="A18" s="3" t="s">
        <v>408</v>
      </c>
    </row>
    <row r="19" spans="1:5">
      <c r="A19" s="4" t="s">
        <v>409</v>
      </c>
      <c r="B19" s="7" t="n">
        <v>1069</v>
      </c>
      <c r="C19" s="7" t="n">
        <v>11</v>
      </c>
      <c r="D19" s="7" t="n">
        <v>1072</v>
      </c>
      <c r="E19" s="7"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v>
      </c>
      <c r="C1" s="2" t="s">
        <v>79</v>
      </c>
      <c r="E1" s="2" t="s">
        <v>1</v>
      </c>
    </row>
    <row r="2" spans="1:6">
      <c r="C2" s="2" t="s">
        <v>2</v>
      </c>
      <c r="D2" s="2" t="s">
        <v>80</v>
      </c>
      <c r="E2" s="2" t="s">
        <v>2</v>
      </c>
      <c r="F2" s="2" t="s">
        <v>80</v>
      </c>
    </row>
    <row r="3" spans="1:6">
      <c r="A3" s="3" t="s">
        <v>110</v>
      </c>
    </row>
    <row r="4" spans="1:6">
      <c r="A4" s="4" t="s">
        <v>111</v>
      </c>
      <c r="C4" s="7" t="n">
        <v>17669</v>
      </c>
      <c r="D4" s="7" t="n">
        <v>2739</v>
      </c>
      <c r="E4" s="7" t="n">
        <v>28103</v>
      </c>
      <c r="F4" s="7" t="n">
        <v>7057</v>
      </c>
    </row>
    <row r="5" spans="1:6">
      <c r="A5" s="3" t="s">
        <v>112</v>
      </c>
    </row>
    <row r="6" spans="1:6">
      <c r="A6" s="4" t="s">
        <v>113</v>
      </c>
      <c r="B6" s="4" t="s">
        <v>114</v>
      </c>
      <c r="C6" s="5" t="n">
        <v>31</v>
      </c>
      <c r="D6" s="5" t="n">
        <v>-51</v>
      </c>
      <c r="E6" s="5" t="n">
        <v>231</v>
      </c>
      <c r="F6" s="5" t="n">
        <v>-20</v>
      </c>
    </row>
    <row r="7" spans="1:6">
      <c r="A7" s="4" t="s">
        <v>61</v>
      </c>
      <c r="C7" s="5" t="n">
        <v>-1346</v>
      </c>
      <c r="D7" s="5" t="n">
        <v>-824</v>
      </c>
      <c r="E7" s="5" t="n">
        <v>175</v>
      </c>
      <c r="F7" s="5" t="n">
        <v>174</v>
      </c>
    </row>
    <row r="8" spans="1:6">
      <c r="A8" s="4" t="s">
        <v>115</v>
      </c>
      <c r="B8" s="4" t="s">
        <v>116</v>
      </c>
      <c r="D8" s="5" t="n">
        <v>6</v>
      </c>
      <c r="F8" s="5" t="n">
        <v>187</v>
      </c>
    </row>
    <row r="9" spans="1:6">
      <c r="A9" s="4" t="s">
        <v>117</v>
      </c>
      <c r="B9" s="4" t="s">
        <v>118</v>
      </c>
      <c r="D9" s="5" t="n">
        <v>-199</v>
      </c>
      <c r="F9" s="5" t="n">
        <v>-188</v>
      </c>
    </row>
    <row r="10" spans="1:6">
      <c r="A10" s="4" t="s">
        <v>119</v>
      </c>
      <c r="C10" s="5" t="n">
        <v>-1315</v>
      </c>
      <c r="D10" s="5" t="n">
        <v>-1068</v>
      </c>
      <c r="E10" s="5" t="n">
        <v>406</v>
      </c>
      <c r="F10" s="5" t="n">
        <v>153</v>
      </c>
    </row>
    <row r="11" spans="1:6">
      <c r="A11" s="4" t="s">
        <v>120</v>
      </c>
      <c r="C11" s="7" t="n">
        <v>16354</v>
      </c>
      <c r="D11" s="7" t="n">
        <v>1671</v>
      </c>
      <c r="E11" s="7" t="n">
        <v>28509</v>
      </c>
      <c r="F11" s="7" t="n">
        <v>7210</v>
      </c>
    </row>
    <row r="12" spans="1:6"/>
    <row r="13" spans="1:6">
      <c r="A13" s="4" t="s">
        <v>114</v>
      </c>
      <c r="B13" s="4" t="s">
        <v>121</v>
      </c>
    </row>
    <row r="14" spans="1:6">
      <c r="A14" s="4" t="s">
        <v>122</v>
      </c>
      <c r="B14" s="4" t="s">
        <v>123</v>
      </c>
    </row>
    <row r="15" spans="1:6">
      <c r="A15" s="4" t="s">
        <v>124</v>
      </c>
      <c r="B15" s="4" t="s">
        <v>125</v>
      </c>
    </row>
    <row r="16" spans="1:6">
      <c r="A16" s="4" t="s">
        <v>126</v>
      </c>
      <c r="B16" s="4" t="s">
        <v>127</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415</v>
      </c>
      <c r="B1" s="2" t="s">
        <v>1</v>
      </c>
    </row>
    <row r="2" spans="1:4">
      <c r="B2" s="2" t="s">
        <v>416</v>
      </c>
      <c r="C2" s="2" t="s">
        <v>417</v>
      </c>
      <c r="D2" s="2" t="s">
        <v>418</v>
      </c>
    </row>
    <row r="3" spans="1:4">
      <c r="A3" s="3" t="s">
        <v>408</v>
      </c>
    </row>
    <row r="4" spans="1:4">
      <c r="A4" s="4" t="s">
        <v>419</v>
      </c>
      <c r="B4" s="5" t="n">
        <v>35</v>
      </c>
    </row>
    <row r="5" spans="1:4">
      <c r="A5" s="4" t="s">
        <v>420</v>
      </c>
      <c r="B5" s="7" t="n">
        <v>10300000</v>
      </c>
      <c r="D5" s="7" t="n">
        <v>10100000</v>
      </c>
    </row>
    <row r="6" spans="1:4">
      <c r="A6" s="4" t="s">
        <v>43</v>
      </c>
      <c r="B6" s="5" t="n">
        <v>7601000</v>
      </c>
      <c r="D6" s="5" t="n">
        <v>11964000</v>
      </c>
    </row>
    <row r="7" spans="1:4">
      <c r="A7" s="4" t="s">
        <v>31</v>
      </c>
      <c r="B7" s="5" t="n">
        <v>3885000</v>
      </c>
      <c r="D7" s="7" t="n">
        <v>2685000</v>
      </c>
    </row>
    <row r="8" spans="1:4">
      <c r="A8" s="4" t="s">
        <v>421</v>
      </c>
    </row>
    <row r="9" spans="1:4">
      <c r="A9" s="3" t="s">
        <v>408</v>
      </c>
    </row>
    <row r="10" spans="1:4">
      <c r="A10" s="4" t="s">
        <v>422</v>
      </c>
      <c r="B10" s="5" t="n">
        <v>8300</v>
      </c>
      <c r="C10" s="7" t="n">
        <v>1800000</v>
      </c>
    </row>
    <row r="11" spans="1:4">
      <c r="A11" s="4" t="s">
        <v>423</v>
      </c>
    </row>
    <row r="12" spans="1:4">
      <c r="A12" s="3" t="s">
        <v>408</v>
      </c>
    </row>
    <row r="13" spans="1:4">
      <c r="A13" s="4" t="s">
        <v>422</v>
      </c>
      <c r="B13" s="7" t="n">
        <v>23000</v>
      </c>
      <c r="C13" s="7" t="n">
        <v>18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9</v>
      </c>
      <c r="D1" s="2" t="s">
        <v>1</v>
      </c>
    </row>
    <row r="2" spans="1:5">
      <c r="B2" s="2" t="s">
        <v>2</v>
      </c>
      <c r="C2" s="2" t="s">
        <v>80</v>
      </c>
      <c r="D2" s="2" t="s">
        <v>2</v>
      </c>
      <c r="E2" s="2" t="s">
        <v>80</v>
      </c>
    </row>
    <row r="3" spans="1:5">
      <c r="A3" s="3" t="s">
        <v>408</v>
      </c>
    </row>
    <row r="4" spans="1:5">
      <c r="A4" s="4" t="s">
        <v>425</v>
      </c>
      <c r="B4" s="7" t="n">
        <v>195</v>
      </c>
      <c r="C4" s="7" t="n">
        <v>224</v>
      </c>
      <c r="D4" s="7" t="n">
        <v>337</v>
      </c>
      <c r="E4" s="7" t="n">
        <v>550</v>
      </c>
    </row>
    <row r="5" spans="1:5">
      <c r="A5" s="4" t="s">
        <v>414</v>
      </c>
    </row>
    <row r="6" spans="1:5">
      <c r="A6" s="3" t="s">
        <v>408</v>
      </c>
    </row>
    <row r="7" spans="1:5">
      <c r="A7" s="4" t="s">
        <v>425</v>
      </c>
      <c r="B7" s="7" t="n">
        <v>195</v>
      </c>
      <c r="C7" s="7" t="n">
        <v>224</v>
      </c>
      <c r="D7" s="7" t="n">
        <v>337</v>
      </c>
      <c r="E7" s="7" t="n">
        <v>5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6</v>
      </c>
      <c r="B1" s="2" t="s">
        <v>427</v>
      </c>
      <c r="C1" s="2" t="s">
        <v>428</v>
      </c>
      <c r="D1" s="2" t="s">
        <v>429</v>
      </c>
      <c r="E1" s="2" t="s">
        <v>430</v>
      </c>
      <c r="F1" s="2" t="s">
        <v>431</v>
      </c>
      <c r="G1" s="2" t="s">
        <v>2</v>
      </c>
      <c r="H1" s="2" t="s">
        <v>80</v>
      </c>
    </row>
    <row r="2" spans="1:8">
      <c r="A2" s="3" t="s">
        <v>432</v>
      </c>
    </row>
    <row r="3" spans="1:8">
      <c r="A3" s="4" t="s">
        <v>433</v>
      </c>
      <c r="D3" s="4" t="s">
        <v>434</v>
      </c>
    </row>
    <row r="4" spans="1:8">
      <c r="A4" s="4" t="s">
        <v>435</v>
      </c>
      <c r="G4" s="10" t="n">
        <v>0.2</v>
      </c>
      <c r="H4" s="10" t="n">
        <v>0.2</v>
      </c>
    </row>
    <row r="5" spans="1:8">
      <c r="A5" s="4" t="s">
        <v>436</v>
      </c>
      <c r="G5" s="11" t="n">
        <v>0.3</v>
      </c>
    </row>
    <row r="6" spans="1:8">
      <c r="A6" s="4" t="s">
        <v>437</v>
      </c>
      <c r="G6" s="11" t="n">
        <v>0.1</v>
      </c>
    </row>
    <row r="7" spans="1:8">
      <c r="A7" s="4" t="s">
        <v>438</v>
      </c>
      <c r="G7" s="11" t="n">
        <v>0.1</v>
      </c>
    </row>
    <row r="8" spans="1:8">
      <c r="A8" s="4" t="s">
        <v>439</v>
      </c>
      <c r="G8" s="10" t="n">
        <v>0.1</v>
      </c>
    </row>
    <row r="9" spans="1:8">
      <c r="A9" s="4" t="s">
        <v>440</v>
      </c>
    </row>
    <row r="10" spans="1:8">
      <c r="A10" s="3" t="s">
        <v>432</v>
      </c>
    </row>
    <row r="11" spans="1:8">
      <c r="A11" s="4" t="s">
        <v>441</v>
      </c>
      <c r="G11" s="4" t="s">
        <v>434</v>
      </c>
    </row>
    <row r="12" spans="1:8">
      <c r="A12" s="4" t="s">
        <v>442</v>
      </c>
    </row>
    <row r="13" spans="1:8">
      <c r="A13" s="3" t="s">
        <v>432</v>
      </c>
    </row>
    <row r="14" spans="1:8">
      <c r="A14" s="4" t="s">
        <v>433</v>
      </c>
      <c r="B14" s="4" t="s">
        <v>434</v>
      </c>
      <c r="C14" s="4" t="s">
        <v>434</v>
      </c>
      <c r="E14" s="4" t="s">
        <v>434</v>
      </c>
      <c r="F14" s="4" t="s">
        <v>434</v>
      </c>
    </row>
    <row r="15" spans="1:8">
      <c r="A15" s="4" t="s">
        <v>443</v>
      </c>
    </row>
    <row r="16" spans="1:8">
      <c r="A16" s="3" t="s">
        <v>432</v>
      </c>
    </row>
    <row r="17" spans="1:8">
      <c r="A17" s="4" t="s">
        <v>444</v>
      </c>
      <c r="D17" s="5" t="n">
        <v>50000</v>
      </c>
    </row>
    <row r="18" spans="1:8">
      <c r="A18" s="4" t="s">
        <v>445</v>
      </c>
      <c r="D18" s="8" t="n">
        <v>14.93</v>
      </c>
    </row>
    <row r="19" spans="1:8">
      <c r="A19" s="4" t="s">
        <v>446</v>
      </c>
    </row>
    <row r="20" spans="1:8">
      <c r="A20" s="3" t="s">
        <v>432</v>
      </c>
    </row>
    <row r="21" spans="1:8">
      <c r="A21" s="4" t="s">
        <v>444</v>
      </c>
      <c r="B21" s="5" t="n">
        <v>10000</v>
      </c>
      <c r="C21" s="5" t="n">
        <v>10000</v>
      </c>
      <c r="D21" s="5" t="n">
        <v>10000</v>
      </c>
      <c r="E21" s="5" t="n">
        <v>20000</v>
      </c>
      <c r="F21" s="5" t="n">
        <v>10000</v>
      </c>
    </row>
    <row r="22" spans="1:8">
      <c r="A22" s="4" t="s">
        <v>445</v>
      </c>
      <c r="B22" s="8" t="n">
        <v>13.45</v>
      </c>
      <c r="C22" s="8" t="n">
        <v>15.55</v>
      </c>
      <c r="E22" s="8" t="n">
        <v>22.03</v>
      </c>
      <c r="F22" s="8" t="n">
        <v>25.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429</v>
      </c>
      <c r="C1" s="2" t="s">
        <v>2</v>
      </c>
    </row>
    <row r="2" spans="1:3">
      <c r="A2" s="3" t="s">
        <v>432</v>
      </c>
    </row>
    <row r="3" spans="1:3">
      <c r="A3" s="4" t="s">
        <v>448</v>
      </c>
      <c r="C3" s="5" t="n">
        <v>31250</v>
      </c>
    </row>
    <row r="4" spans="1:3">
      <c r="A4" s="4" t="s">
        <v>449</v>
      </c>
      <c r="B4" s="5" t="n">
        <v>50000</v>
      </c>
    </row>
    <row r="5" spans="1:3">
      <c r="A5" s="4" t="s">
        <v>450</v>
      </c>
      <c r="C5" s="5" t="n">
        <v>-12500</v>
      </c>
    </row>
    <row r="6" spans="1:3">
      <c r="A6" s="4" t="s">
        <v>451</v>
      </c>
      <c r="C6" s="5" t="n">
        <v>18750</v>
      </c>
    </row>
    <row r="7" spans="1:3">
      <c r="A7" s="4" t="s">
        <v>452</v>
      </c>
      <c r="C7" s="8" t="n">
        <v>16.63</v>
      </c>
    </row>
    <row r="8" spans="1:3">
      <c r="A8" s="4" t="s">
        <v>453</v>
      </c>
      <c r="B8" s="8" t="n">
        <v>14.93</v>
      </c>
    </row>
    <row r="9" spans="1:3">
      <c r="A9" s="4" t="s">
        <v>454</v>
      </c>
      <c r="C9" s="12" t="n">
        <v>19.65</v>
      </c>
    </row>
    <row r="10" spans="1:3">
      <c r="A10" s="4" t="s">
        <v>455</v>
      </c>
      <c r="C10" s="8" t="n">
        <v>14.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9</v>
      </c>
      <c r="D1" s="2" t="s">
        <v>1</v>
      </c>
    </row>
    <row r="2" spans="1:5">
      <c r="B2" s="2" t="s">
        <v>2</v>
      </c>
      <c r="C2" s="2" t="s">
        <v>80</v>
      </c>
      <c r="D2" s="2" t="s">
        <v>2</v>
      </c>
      <c r="E2" s="2" t="s">
        <v>80</v>
      </c>
    </row>
    <row r="3" spans="1:5">
      <c r="A3" s="3" t="s">
        <v>201</v>
      </c>
    </row>
    <row r="4" spans="1:5">
      <c r="A4" s="4" t="s">
        <v>457</v>
      </c>
      <c r="B4" s="5" t="n">
        <v>7200</v>
      </c>
      <c r="C4" s="5" t="n">
        <v>196</v>
      </c>
      <c r="D4" s="5" t="n">
        <v>6976</v>
      </c>
      <c r="E4" s="5" t="n">
        <v>274</v>
      </c>
    </row>
    <row r="5" spans="1:5">
      <c r="A5" s="4" t="s">
        <v>458</v>
      </c>
      <c r="B5" s="5" t="n">
        <v>0</v>
      </c>
      <c r="C5" s="5" t="n">
        <v>35000</v>
      </c>
      <c r="D5" s="5" t="n">
        <v>0</v>
      </c>
      <c r="E5" s="5" t="n">
        <v>3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459</v>
      </c>
      <c r="B1" s="2" t="s">
        <v>460</v>
      </c>
      <c r="C1" s="2" t="s">
        <v>2</v>
      </c>
      <c r="D1" s="2" t="s">
        <v>80</v>
      </c>
      <c r="E1" s="2" t="s">
        <v>2</v>
      </c>
      <c r="F1" s="2" t="s">
        <v>80</v>
      </c>
    </row>
    <row r="2" spans="1:6">
      <c r="A2" s="3" t="s">
        <v>201</v>
      </c>
    </row>
    <row r="3" spans="1:6">
      <c r="A3" s="4" t="s">
        <v>461</v>
      </c>
      <c r="B3" s="4" t="s">
        <v>462</v>
      </c>
    </row>
    <row r="4" spans="1:6">
      <c r="A4" s="4" t="s">
        <v>463</v>
      </c>
      <c r="B4" s="9" t="n">
        <v>0.105</v>
      </c>
      <c r="C4" s="9" t="n">
        <v>0.105</v>
      </c>
      <c r="D4" s="9" t="n">
        <v>0.07000000000000001</v>
      </c>
      <c r="E4" s="9" t="n">
        <v>0.21</v>
      </c>
      <c r="F4" s="9" t="n">
        <v>0.14</v>
      </c>
    </row>
    <row r="5" spans="1:6">
      <c r="A5" s="4" t="s">
        <v>464</v>
      </c>
      <c r="B5" s="4" t="s">
        <v>465</v>
      </c>
    </row>
    <row r="6" spans="1:6">
      <c r="A6" s="4" t="s">
        <v>466</v>
      </c>
      <c r="B6" s="4" t="s">
        <v>4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68</v>
      </c>
      <c r="B1" s="2" t="s">
        <v>1</v>
      </c>
    </row>
    <row r="2" spans="1:2">
      <c r="B2" s="2" t="s">
        <v>469</v>
      </c>
    </row>
    <row r="3" spans="1:2">
      <c r="A3" s="3" t="s">
        <v>206</v>
      </c>
    </row>
    <row r="4" spans="1:2">
      <c r="A4" s="4" t="s">
        <v>470</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79</v>
      </c>
      <c r="D1" s="2" t="s">
        <v>1</v>
      </c>
    </row>
    <row r="2" spans="1:6">
      <c r="B2" s="2" t="s">
        <v>2</v>
      </c>
      <c r="C2" s="2" t="s">
        <v>80</v>
      </c>
      <c r="D2" s="2" t="s">
        <v>2</v>
      </c>
      <c r="E2" s="2" t="s">
        <v>80</v>
      </c>
      <c r="F2" s="2" t="s">
        <v>25</v>
      </c>
    </row>
    <row r="3" spans="1:6">
      <c r="A3" s="3" t="s">
        <v>472</v>
      </c>
    </row>
    <row r="4" spans="1:6">
      <c r="A4" s="4" t="s">
        <v>473</v>
      </c>
      <c r="B4" s="7" t="n">
        <v>365925</v>
      </c>
      <c r="C4" s="7" t="n">
        <v>305199</v>
      </c>
      <c r="D4" s="7" t="n">
        <v>701038</v>
      </c>
      <c r="E4" s="7" t="n">
        <v>589641</v>
      </c>
    </row>
    <row r="5" spans="1:6">
      <c r="A5" s="4" t="s">
        <v>474</v>
      </c>
      <c r="B5" s="5" t="n">
        <v>26252</v>
      </c>
      <c r="C5" s="5" t="n">
        <v>6417</v>
      </c>
      <c r="D5" s="5" t="n">
        <v>43356</v>
      </c>
      <c r="E5" s="5" t="n">
        <v>15586</v>
      </c>
    </row>
    <row r="6" spans="1:6">
      <c r="A6" s="4" t="s">
        <v>40</v>
      </c>
      <c r="B6" s="5" t="n">
        <v>687911</v>
      </c>
      <c r="C6" s="5" t="n">
        <v>596479</v>
      </c>
      <c r="D6" s="5" t="n">
        <v>687911</v>
      </c>
      <c r="E6" s="5" t="n">
        <v>596479</v>
      </c>
      <c r="F6" s="7" t="n">
        <v>610592</v>
      </c>
    </row>
    <row r="7" spans="1:6">
      <c r="A7" s="4" t="s">
        <v>475</v>
      </c>
    </row>
    <row r="8" spans="1:6">
      <c r="A8" s="3" t="s">
        <v>472</v>
      </c>
    </row>
    <row r="9" spans="1:6">
      <c r="A9" s="4" t="s">
        <v>473</v>
      </c>
      <c r="B9" s="5" t="n">
        <v>234157</v>
      </c>
      <c r="C9" s="5" t="n">
        <v>175032</v>
      </c>
      <c r="D9" s="5" t="n">
        <v>440265</v>
      </c>
      <c r="E9" s="5" t="n">
        <v>353428</v>
      </c>
    </row>
    <row r="10" spans="1:6">
      <c r="A10" s="4" t="s">
        <v>474</v>
      </c>
      <c r="B10" s="5" t="n">
        <v>10275</v>
      </c>
      <c r="C10" s="5" t="n">
        <v>8495</v>
      </c>
      <c r="D10" s="5" t="n">
        <v>20388</v>
      </c>
      <c r="E10" s="5" t="n">
        <v>14848</v>
      </c>
    </row>
    <row r="11" spans="1:6">
      <c r="A11" s="4" t="s">
        <v>40</v>
      </c>
      <c r="B11" s="5" t="n">
        <v>370212</v>
      </c>
      <c r="C11" s="5" t="n">
        <v>270860</v>
      </c>
      <c r="D11" s="5" t="n">
        <v>370212</v>
      </c>
      <c r="E11" s="5" t="n">
        <v>270860</v>
      </c>
    </row>
    <row r="12" spans="1:6">
      <c r="A12" s="4" t="s">
        <v>476</v>
      </c>
    </row>
    <row r="13" spans="1:6">
      <c r="A13" s="3" t="s">
        <v>472</v>
      </c>
    </row>
    <row r="14" spans="1:6">
      <c r="A14" s="4" t="s">
        <v>473</v>
      </c>
      <c r="B14" s="5" t="n">
        <v>131397</v>
      </c>
      <c r="C14" s="5" t="n">
        <v>129850</v>
      </c>
      <c r="D14" s="5" t="n">
        <v>260046</v>
      </c>
      <c r="E14" s="5" t="n">
        <v>235585</v>
      </c>
    </row>
    <row r="15" spans="1:6">
      <c r="A15" s="4" t="s">
        <v>474</v>
      </c>
      <c r="B15" s="5" t="n">
        <v>15014</v>
      </c>
      <c r="C15" s="5" t="n">
        <v>-2525</v>
      </c>
      <c r="D15" s="5" t="n">
        <v>22447</v>
      </c>
      <c r="E15" s="5" t="n">
        <v>1668</v>
      </c>
    </row>
    <row r="16" spans="1:6">
      <c r="A16" s="4" t="s">
        <v>40</v>
      </c>
      <c r="B16" s="5" t="n">
        <v>296947</v>
      </c>
      <c r="C16" s="5" t="n">
        <v>294500</v>
      </c>
      <c r="D16" s="5" t="n">
        <v>296947</v>
      </c>
      <c r="E16" s="5" t="n">
        <v>294500</v>
      </c>
    </row>
    <row r="17" spans="1:6">
      <c r="A17" s="4" t="s">
        <v>477</v>
      </c>
    </row>
    <row r="18" spans="1:6">
      <c r="A18" s="3" t="s">
        <v>472</v>
      </c>
    </row>
    <row r="19" spans="1:6">
      <c r="A19" s="4" t="s">
        <v>473</v>
      </c>
      <c r="B19" s="5" t="n">
        <v>371</v>
      </c>
      <c r="C19" s="5" t="n">
        <v>317</v>
      </c>
      <c r="D19" s="5" t="n">
        <v>727</v>
      </c>
      <c r="E19" s="5" t="n">
        <v>628</v>
      </c>
    </row>
    <row r="20" spans="1:6">
      <c r="A20" s="4" t="s">
        <v>474</v>
      </c>
      <c r="B20" s="5" t="n">
        <v>963</v>
      </c>
      <c r="C20" s="5" t="n">
        <v>447</v>
      </c>
      <c r="D20" s="5" t="n">
        <v>521</v>
      </c>
      <c r="E20" s="5" t="n">
        <v>-930</v>
      </c>
    </row>
    <row r="21" spans="1:6">
      <c r="A21" s="4" t="s">
        <v>40</v>
      </c>
      <c r="B21" s="5" t="n">
        <v>20752</v>
      </c>
      <c r="C21" s="5" t="n">
        <v>31119</v>
      </c>
      <c r="D21" s="5" t="n">
        <v>20752</v>
      </c>
      <c r="E21" s="5" t="n">
        <v>31119</v>
      </c>
    </row>
    <row r="22" spans="1:6">
      <c r="A22" s="4" t="s">
        <v>478</v>
      </c>
    </row>
    <row r="23" spans="1:6">
      <c r="A23" s="3" t="s">
        <v>472</v>
      </c>
    </row>
    <row r="24" spans="1:6">
      <c r="A24" s="4" t="s">
        <v>473</v>
      </c>
      <c r="B24" s="5" t="n">
        <v>3104</v>
      </c>
      <c r="C24" s="5" t="n">
        <v>2559</v>
      </c>
      <c r="D24" s="5" t="n">
        <v>6677</v>
      </c>
      <c r="E24" s="5" t="n">
        <v>4752</v>
      </c>
    </row>
    <row r="25" spans="1:6">
      <c r="A25" s="4" t="s">
        <v>479</v>
      </c>
    </row>
    <row r="26" spans="1:6">
      <c r="A26" s="3" t="s">
        <v>472</v>
      </c>
    </row>
    <row r="27" spans="1:6">
      <c r="A27" s="4" t="s">
        <v>473</v>
      </c>
      <c r="B27" s="5" t="n">
        <v>159</v>
      </c>
      <c r="C27" s="5" t="n">
        <v>481</v>
      </c>
      <c r="D27" s="5" t="n">
        <v>930</v>
      </c>
      <c r="E27" s="5" t="n">
        <v>766</v>
      </c>
    </row>
    <row r="28" spans="1:6">
      <c r="A28" s="4" t="s">
        <v>480</v>
      </c>
    </row>
    <row r="29" spans="1:6">
      <c r="A29" s="3" t="s">
        <v>472</v>
      </c>
    </row>
    <row r="30" spans="1:6">
      <c r="A30" s="4" t="s">
        <v>473</v>
      </c>
      <c r="B30" s="7" t="n">
        <v>2945</v>
      </c>
      <c r="C30" s="7" t="n">
        <v>2078</v>
      </c>
      <c r="D30" s="7" t="n">
        <v>5747</v>
      </c>
      <c r="E30" s="7" t="n">
        <v>39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9"/>
  </cols>
  <sheetData>
    <row r="1" spans="1:7">
      <c r="A1" s="1" t="s">
        <v>481</v>
      </c>
      <c r="B1" s="2" t="s">
        <v>482</v>
      </c>
      <c r="C1" s="2" t="s">
        <v>483</v>
      </c>
      <c r="D1" s="2" t="s">
        <v>484</v>
      </c>
      <c r="E1" s="2" t="s">
        <v>485</v>
      </c>
      <c r="F1" s="2" t="s">
        <v>486</v>
      </c>
      <c r="G1" s="2" t="s">
        <v>487</v>
      </c>
    </row>
    <row r="2" spans="1:7">
      <c r="A2" s="3" t="s">
        <v>488</v>
      </c>
    </row>
    <row r="3" spans="1:7">
      <c r="A3" s="4" t="s">
        <v>489</v>
      </c>
      <c r="G3" s="7" t="n">
        <v>1800000</v>
      </c>
    </row>
    <row r="4" spans="1:7">
      <c r="A4" s="4" t="s">
        <v>490</v>
      </c>
      <c r="G4" s="4" t="s">
        <v>491</v>
      </c>
    </row>
    <row r="5" spans="1:7">
      <c r="A5" s="4" t="s">
        <v>492</v>
      </c>
      <c r="G5" s="7" t="n">
        <v>1900000</v>
      </c>
    </row>
    <row r="6" spans="1:7">
      <c r="A6" s="4" t="s">
        <v>493</v>
      </c>
      <c r="C6" s="7" t="n">
        <v>1900000</v>
      </c>
    </row>
    <row r="7" spans="1:7">
      <c r="A7" s="4" t="s">
        <v>494</v>
      </c>
    </row>
    <row r="8" spans="1:7">
      <c r="A8" s="3" t="s">
        <v>488</v>
      </c>
    </row>
    <row r="9" spans="1:7">
      <c r="A9" s="4" t="s">
        <v>495</v>
      </c>
      <c r="G9" s="4" t="s">
        <v>496</v>
      </c>
    </row>
    <row r="10" spans="1:7">
      <c r="A10" s="4" t="s">
        <v>497</v>
      </c>
      <c r="G10" s="5" t="n">
        <v>0</v>
      </c>
    </row>
    <row r="11" spans="1:7">
      <c r="A11" s="4" t="s">
        <v>498</v>
      </c>
    </row>
    <row r="12" spans="1:7">
      <c r="A12" s="3" t="s">
        <v>488</v>
      </c>
    </row>
    <row r="13" spans="1:7">
      <c r="A13" s="4" t="s">
        <v>495</v>
      </c>
      <c r="G13" s="4" t="s">
        <v>499</v>
      </c>
    </row>
    <row r="14" spans="1:7">
      <c r="A14" s="4" t="s">
        <v>500</v>
      </c>
    </row>
    <row r="15" spans="1:7">
      <c r="A15" s="3" t="s">
        <v>488</v>
      </c>
    </row>
    <row r="16" spans="1:7">
      <c r="A16" s="4" t="s">
        <v>501</v>
      </c>
      <c r="E16" s="7" t="n">
        <v>1900000</v>
      </c>
    </row>
    <row r="17" spans="1:7">
      <c r="A17" s="4" t="s">
        <v>502</v>
      </c>
    </row>
    <row r="18" spans="1:7">
      <c r="A18" s="3" t="s">
        <v>488</v>
      </c>
    </row>
    <row r="19" spans="1:7">
      <c r="A19" s="4" t="s">
        <v>503</v>
      </c>
      <c r="C19" s="7" t="n">
        <v>5700000</v>
      </c>
      <c r="E19" s="7" t="n">
        <v>5700000</v>
      </c>
    </row>
    <row r="20" spans="1:7">
      <c r="A20" s="4" t="s">
        <v>504</v>
      </c>
    </row>
    <row r="21" spans="1:7">
      <c r="A21" s="3" t="s">
        <v>488</v>
      </c>
    </row>
    <row r="22" spans="1:7">
      <c r="A22" s="4" t="s">
        <v>503</v>
      </c>
      <c r="D22" s="7" t="n">
        <v>54200000</v>
      </c>
    </row>
    <row r="23" spans="1:7">
      <c r="A23" s="4" t="s">
        <v>505</v>
      </c>
      <c r="D23" s="5" t="n">
        <v>19200000</v>
      </c>
    </row>
    <row r="24" spans="1:7">
      <c r="A24" s="4" t="s">
        <v>506</v>
      </c>
      <c r="D24" s="5" t="n">
        <v>35000000</v>
      </c>
    </row>
    <row r="25" spans="1:7">
      <c r="A25" s="4" t="s">
        <v>507</v>
      </c>
      <c r="D25" s="5" t="n">
        <v>1000000</v>
      </c>
    </row>
    <row r="26" spans="1:7">
      <c r="A26" s="4" t="s">
        <v>489</v>
      </c>
      <c r="D26" s="5" t="n">
        <v>18200000</v>
      </c>
    </row>
    <row r="27" spans="1:7">
      <c r="A27" s="4" t="s">
        <v>508</v>
      </c>
    </row>
    <row r="28" spans="1:7">
      <c r="A28" s="3" t="s">
        <v>488</v>
      </c>
    </row>
    <row r="29" spans="1:7">
      <c r="A29" s="4" t="s">
        <v>501</v>
      </c>
      <c r="F29" s="7" t="n">
        <v>76000000</v>
      </c>
    </row>
    <row r="30" spans="1:7">
      <c r="A30" s="4" t="s">
        <v>509</v>
      </c>
      <c r="B30" s="7" t="n">
        <v>0</v>
      </c>
    </row>
    <row r="31" spans="1:7">
      <c r="A31" s="4" t="s">
        <v>510</v>
      </c>
    </row>
    <row r="32" spans="1:7">
      <c r="A32" s="3" t="s">
        <v>488</v>
      </c>
    </row>
    <row r="33" spans="1:7">
      <c r="A33" s="4" t="s">
        <v>511</v>
      </c>
      <c r="B33" s="5" t="n">
        <v>2</v>
      </c>
    </row>
    <row r="34" spans="1:7">
      <c r="A34" s="4" t="s">
        <v>512</v>
      </c>
    </row>
    <row r="35" spans="1:7">
      <c r="A35" s="3" t="s">
        <v>488</v>
      </c>
    </row>
    <row r="36" spans="1:7">
      <c r="A36" s="4" t="s">
        <v>513</v>
      </c>
      <c r="B36" s="5" t="n">
        <v>2</v>
      </c>
    </row>
    <row r="37" spans="1:7">
      <c r="A37" s="4" t="s">
        <v>514</v>
      </c>
    </row>
    <row r="38" spans="1:7">
      <c r="A38" s="3" t="s">
        <v>488</v>
      </c>
    </row>
    <row r="39" spans="1:7">
      <c r="A39" s="4" t="s">
        <v>515</v>
      </c>
      <c r="G39" s="7" t="n">
        <v>0</v>
      </c>
    </row>
    <row r="40" spans="1:7">
      <c r="A40" s="4" t="s">
        <v>516</v>
      </c>
    </row>
    <row r="41" spans="1:7">
      <c r="A41" s="3" t="s">
        <v>488</v>
      </c>
    </row>
    <row r="42" spans="1:7">
      <c r="A42" s="4" t="s">
        <v>515</v>
      </c>
      <c r="D42" s="5" t="n">
        <v>18200000</v>
      </c>
    </row>
    <row r="43" spans="1:7">
      <c r="A43" s="4" t="s">
        <v>517</v>
      </c>
    </row>
    <row r="44" spans="1:7">
      <c r="A44" s="3" t="s">
        <v>488</v>
      </c>
    </row>
    <row r="45" spans="1:7">
      <c r="A45" s="4" t="s">
        <v>515</v>
      </c>
      <c r="B45" s="7" t="n">
        <v>0</v>
      </c>
    </row>
    <row r="46" spans="1:7">
      <c r="A46" s="4" t="s">
        <v>269</v>
      </c>
    </row>
    <row r="47" spans="1:7">
      <c r="A47" s="3" t="s">
        <v>488</v>
      </c>
    </row>
    <row r="48" spans="1:7">
      <c r="A48" s="4" t="s">
        <v>515</v>
      </c>
      <c r="G48" s="7" t="n">
        <v>5700000</v>
      </c>
    </row>
    <row r="49" spans="1:7">
      <c r="A49" s="4" t="s">
        <v>518</v>
      </c>
    </row>
    <row r="50" spans="1:7">
      <c r="A50" s="3" t="s">
        <v>488</v>
      </c>
    </row>
    <row r="51" spans="1:7">
      <c r="A51" s="4" t="s">
        <v>515</v>
      </c>
      <c r="D51" s="7" t="n">
        <v>53200000</v>
      </c>
    </row>
    <row r="52" spans="1:7">
      <c r="A52" s="4" t="s">
        <v>519</v>
      </c>
    </row>
    <row r="53" spans="1:7">
      <c r="A53" s="3" t="s">
        <v>488</v>
      </c>
    </row>
    <row r="54" spans="1:7">
      <c r="A54" s="4" t="s">
        <v>515</v>
      </c>
      <c r="B54" s="5" t="n">
        <v>73000000</v>
      </c>
    </row>
    <row r="55" spans="1:7">
      <c r="A55" s="4" t="s">
        <v>520</v>
      </c>
    </row>
    <row r="56" spans="1:7">
      <c r="A56" s="3" t="s">
        <v>488</v>
      </c>
    </row>
    <row r="57" spans="1:7">
      <c r="A57" s="4" t="s">
        <v>503</v>
      </c>
      <c r="B57" s="7" t="n">
        <v>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14"/>
    <col customWidth="1" max="7" min="7" width="14"/>
  </cols>
  <sheetData>
    <row r="1" spans="1:7">
      <c r="A1" s="1" t="s">
        <v>521</v>
      </c>
      <c r="B1" s="2" t="s">
        <v>522</v>
      </c>
      <c r="C1" s="2" t="s">
        <v>460</v>
      </c>
      <c r="D1" s="2" t="s">
        <v>2</v>
      </c>
      <c r="E1" s="2" t="s">
        <v>80</v>
      </c>
      <c r="F1" s="2" t="s">
        <v>2</v>
      </c>
      <c r="G1" s="2" t="s">
        <v>80</v>
      </c>
    </row>
    <row r="2" spans="1:7">
      <c r="A2" s="3" t="s">
        <v>523</v>
      </c>
    </row>
    <row r="3" spans="1:7">
      <c r="A3" s="4" t="s">
        <v>461</v>
      </c>
      <c r="C3" s="4" t="s">
        <v>462</v>
      </c>
    </row>
    <row r="4" spans="1:7">
      <c r="A4" s="4" t="s">
        <v>463</v>
      </c>
      <c r="C4" s="9" t="n">
        <v>0.105</v>
      </c>
      <c r="D4" s="9" t="n">
        <v>0.105</v>
      </c>
      <c r="E4" s="9" t="n">
        <v>0.07000000000000001</v>
      </c>
      <c r="F4" s="9" t="n">
        <v>0.21</v>
      </c>
      <c r="G4" s="9" t="n">
        <v>0.14</v>
      </c>
    </row>
    <row r="5" spans="1:7">
      <c r="A5" s="4" t="s">
        <v>464</v>
      </c>
      <c r="C5" s="4" t="s">
        <v>465</v>
      </c>
    </row>
    <row r="6" spans="1:7">
      <c r="A6" s="4" t="s">
        <v>466</v>
      </c>
      <c r="C6" s="4" t="s">
        <v>467</v>
      </c>
    </row>
    <row r="7" spans="1:7">
      <c r="A7" s="4" t="s">
        <v>524</v>
      </c>
    </row>
    <row r="8" spans="1:7">
      <c r="A8" s="3" t="s">
        <v>523</v>
      </c>
    </row>
    <row r="9" spans="1:7">
      <c r="A9" s="4" t="s">
        <v>461</v>
      </c>
      <c r="B9" s="4" t="s">
        <v>525</v>
      </c>
    </row>
    <row r="10" spans="1:7">
      <c r="A10" s="4" t="s">
        <v>463</v>
      </c>
      <c r="B10" s="9" t="n">
        <v>0.105</v>
      </c>
    </row>
    <row r="11" spans="1:7">
      <c r="A11" s="4" t="s">
        <v>464</v>
      </c>
      <c r="B11" s="4" t="s">
        <v>526</v>
      </c>
    </row>
    <row r="12" spans="1:7">
      <c r="A12" s="4" t="s">
        <v>466</v>
      </c>
      <c r="B12" s="4" t="s">
        <v>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9</v>
      </c>
      <c r="D1" s="2" t="s">
        <v>1</v>
      </c>
    </row>
    <row r="2" spans="1:5">
      <c r="B2" s="2" t="s">
        <v>2</v>
      </c>
      <c r="C2" s="2" t="s">
        <v>80</v>
      </c>
      <c r="D2" s="2" t="s">
        <v>2</v>
      </c>
      <c r="E2" s="2" t="s">
        <v>80</v>
      </c>
    </row>
    <row r="3" spans="1:5">
      <c r="A3" s="3" t="s">
        <v>110</v>
      </c>
    </row>
    <row r="4" spans="1:5">
      <c r="A4" s="4" t="s">
        <v>129</v>
      </c>
      <c r="B4" s="7" t="n">
        <v>28</v>
      </c>
      <c r="C4" s="7" t="n">
        <v>-30</v>
      </c>
      <c r="D4" s="7" t="n">
        <v>90</v>
      </c>
      <c r="E4" s="7" t="n">
        <v>-12</v>
      </c>
    </row>
    <row r="5" spans="1:5">
      <c r="A5" s="4" t="s">
        <v>130</v>
      </c>
      <c r="B5" s="5" t="n">
        <v>0</v>
      </c>
      <c r="C5" s="5" t="n">
        <v>28</v>
      </c>
      <c r="D5" s="5" t="n">
        <v>0</v>
      </c>
      <c r="E5" s="5" t="n">
        <v>107</v>
      </c>
    </row>
    <row r="6" spans="1:5">
      <c r="A6" s="4" t="s">
        <v>131</v>
      </c>
      <c r="B6" s="7" t="n">
        <v>0</v>
      </c>
      <c r="C6" s="7" t="n">
        <v>120</v>
      </c>
      <c r="D6" s="7" t="n">
        <v>0</v>
      </c>
      <c r="E6" s="7" t="n">
        <v>1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0</v>
      </c>
    </row>
    <row r="3" spans="1:3">
      <c r="A3" s="3" t="s">
        <v>133</v>
      </c>
    </row>
    <row r="4" spans="1:3">
      <c r="A4" s="4" t="s">
        <v>103</v>
      </c>
      <c r="B4" s="7" t="n">
        <v>28103</v>
      </c>
      <c r="C4" s="7" t="n">
        <v>7057</v>
      </c>
    </row>
    <row r="5" spans="1:3">
      <c r="A5" s="3" t="s">
        <v>134</v>
      </c>
    </row>
    <row r="6" spans="1:3">
      <c r="A6" s="4" t="s">
        <v>95</v>
      </c>
      <c r="B6" s="5" t="n">
        <v>25464</v>
      </c>
      <c r="C6" s="5" t="n">
        <v>21868</v>
      </c>
    </row>
    <row r="7" spans="1:3">
      <c r="A7" s="4" t="s">
        <v>135</v>
      </c>
      <c r="B7" s="5" t="n">
        <v>306</v>
      </c>
      <c r="C7" s="5" t="n">
        <v>-305</v>
      </c>
    </row>
    <row r="8" spans="1:3">
      <c r="A8" s="4" t="s">
        <v>136</v>
      </c>
      <c r="B8" s="5" t="n">
        <v>-69</v>
      </c>
      <c r="C8" s="5" t="n">
        <v>3</v>
      </c>
    </row>
    <row r="9" spans="1:3">
      <c r="A9" s="4" t="s">
        <v>137</v>
      </c>
      <c r="B9" s="5" t="n">
        <v>172</v>
      </c>
      <c r="C9" s="5" t="n">
        <v>161</v>
      </c>
    </row>
    <row r="10" spans="1:3">
      <c r="A10" s="4" t="s">
        <v>138</v>
      </c>
      <c r="B10" s="5" t="n">
        <v>246</v>
      </c>
      <c r="C10" s="5" t="n">
        <v>246</v>
      </c>
    </row>
    <row r="11" spans="1:3">
      <c r="A11" s="4" t="s">
        <v>139</v>
      </c>
      <c r="B11" s="5" t="n">
        <v>279</v>
      </c>
      <c r="C11" s="5" t="n">
        <v>1301</v>
      </c>
    </row>
    <row r="12" spans="1:3">
      <c r="A12" s="4" t="s">
        <v>38</v>
      </c>
      <c r="B12" s="5" t="n">
        <v>245</v>
      </c>
      <c r="C12" s="5" t="n">
        <v>2019</v>
      </c>
    </row>
    <row r="13" spans="1:3">
      <c r="A13" s="3" t="s">
        <v>140</v>
      </c>
    </row>
    <row r="14" spans="1:3">
      <c r="A14" s="4" t="s">
        <v>141</v>
      </c>
      <c r="B14" s="5" t="n">
        <v>-36047</v>
      </c>
      <c r="C14" s="5" t="n">
        <v>-12715</v>
      </c>
    </row>
    <row r="15" spans="1:3">
      <c r="A15" s="4" t="s">
        <v>142</v>
      </c>
      <c r="B15" s="5" t="n">
        <v>188</v>
      </c>
      <c r="C15" s="5" t="n">
        <v>-2201</v>
      </c>
    </row>
    <row r="16" spans="1:3">
      <c r="A16" s="4" t="s">
        <v>143</v>
      </c>
      <c r="B16" s="5" t="n">
        <v>29791</v>
      </c>
      <c r="C16" s="5" t="n">
        <v>25727</v>
      </c>
    </row>
    <row r="17" spans="1:3">
      <c r="A17" s="4" t="s">
        <v>144</v>
      </c>
      <c r="B17" s="5" t="n">
        <v>-5563</v>
      </c>
      <c r="C17" s="5" t="n">
        <v>4496</v>
      </c>
    </row>
    <row r="18" spans="1:3">
      <c r="A18" s="4" t="s">
        <v>51</v>
      </c>
      <c r="B18" s="5" t="n">
        <v>259</v>
      </c>
      <c r="C18" s="5" t="n">
        <v>-612</v>
      </c>
    </row>
    <row r="19" spans="1:3">
      <c r="A19" s="4" t="s">
        <v>145</v>
      </c>
      <c r="B19" s="5" t="n">
        <v>43374</v>
      </c>
      <c r="C19" s="5" t="n">
        <v>47045</v>
      </c>
    </row>
    <row r="20" spans="1:3">
      <c r="A20" s="3" t="s">
        <v>146</v>
      </c>
    </row>
    <row r="21" spans="1:3">
      <c r="A21" s="4" t="s">
        <v>147</v>
      </c>
      <c r="B21" s="5" t="n">
        <v>-31621</v>
      </c>
      <c r="C21" s="5" t="n">
        <v>-33309</v>
      </c>
    </row>
    <row r="22" spans="1:3">
      <c r="A22" s="4" t="s">
        <v>148</v>
      </c>
      <c r="B22" s="5" t="n">
        <v>1626</v>
      </c>
      <c r="C22" s="5" t="n">
        <v>362</v>
      </c>
    </row>
    <row r="23" spans="1:3">
      <c r="A23" s="4" t="s">
        <v>149</v>
      </c>
      <c r="B23" s="5" t="n">
        <v>-499</v>
      </c>
    </row>
    <row r="24" spans="1:3">
      <c r="A24" s="4" t="s">
        <v>150</v>
      </c>
      <c r="B24" s="5" t="n">
        <v>2811</v>
      </c>
      <c r="C24" s="5" t="n">
        <v>536</v>
      </c>
    </row>
    <row r="25" spans="1:3">
      <c r="A25" s="4" t="s">
        <v>151</v>
      </c>
      <c r="B25" s="5" t="n">
        <v>-35105</v>
      </c>
    </row>
    <row r="26" spans="1:3">
      <c r="A26" s="4" t="s">
        <v>152</v>
      </c>
      <c r="B26" s="5" t="n">
        <v>-62788</v>
      </c>
      <c r="C26" s="5" t="n">
        <v>-32411</v>
      </c>
    </row>
    <row r="27" spans="1:3">
      <c r="A27" s="3" t="s">
        <v>153</v>
      </c>
    </row>
    <row r="28" spans="1:3">
      <c r="A28" s="4" t="s">
        <v>154</v>
      </c>
      <c r="B28" s="5" t="n">
        <v>195846</v>
      </c>
      <c r="C28" s="5" t="n">
        <v>142816</v>
      </c>
    </row>
    <row r="29" spans="1:3">
      <c r="A29" s="4" t="s">
        <v>155</v>
      </c>
      <c r="B29" s="5" t="n">
        <v>-188071</v>
      </c>
      <c r="C29" s="5" t="n">
        <v>-144859</v>
      </c>
    </row>
    <row r="30" spans="1:3">
      <c r="A30" s="4" t="s">
        <v>156</v>
      </c>
      <c r="B30" s="5" t="n">
        <v>34678</v>
      </c>
      <c r="C30" s="5" t="n">
        <v>13081</v>
      </c>
    </row>
    <row r="31" spans="1:3">
      <c r="A31" s="4" t="s">
        <v>157</v>
      </c>
      <c r="B31" s="5" t="n">
        <v>-23545</v>
      </c>
      <c r="C31" s="5" t="n">
        <v>-22232</v>
      </c>
    </row>
    <row r="32" spans="1:3">
      <c r="A32" s="4" t="s">
        <v>158</v>
      </c>
      <c r="B32" s="5" t="n">
        <v>9521</v>
      </c>
    </row>
    <row r="33" spans="1:3">
      <c r="A33" s="4" t="s">
        <v>159</v>
      </c>
      <c r="B33" s="5" t="n">
        <v>-4231</v>
      </c>
    </row>
    <row r="34" spans="1:3">
      <c r="A34" s="4" t="s">
        <v>160</v>
      </c>
      <c r="B34" s="5" t="n">
        <v>-45</v>
      </c>
      <c r="C34" s="5" t="n">
        <v>-55</v>
      </c>
    </row>
    <row r="35" spans="1:3">
      <c r="A35" s="4" t="s">
        <v>161</v>
      </c>
      <c r="B35" s="5" t="n">
        <v>-124</v>
      </c>
    </row>
    <row r="36" spans="1:3">
      <c r="A36" s="4" t="s">
        <v>162</v>
      </c>
      <c r="B36" s="5" t="n">
        <v>-4969</v>
      </c>
      <c r="C36" s="5" t="n">
        <v>-3982</v>
      </c>
    </row>
    <row r="37" spans="1:3">
      <c r="A37" s="4" t="s">
        <v>163</v>
      </c>
      <c r="B37" s="5" t="n">
        <v>19060</v>
      </c>
      <c r="C37" s="5" t="n">
        <v>-15231</v>
      </c>
    </row>
    <row r="38" spans="1:3">
      <c r="A38" s="4" t="s">
        <v>164</v>
      </c>
      <c r="B38" s="5" t="n">
        <v>346</v>
      </c>
      <c r="C38" s="5" t="n">
        <v>881</v>
      </c>
    </row>
    <row r="39" spans="1:3">
      <c r="A39" s="4" t="s">
        <v>165</v>
      </c>
      <c r="B39" s="5" t="n">
        <v>-8</v>
      </c>
      <c r="C39" s="5" t="n">
        <v>284</v>
      </c>
    </row>
    <row r="40" spans="1:3">
      <c r="A40" s="4" t="s">
        <v>166</v>
      </c>
      <c r="B40" s="5" t="n">
        <v>1672</v>
      </c>
      <c r="C40" s="5" t="n">
        <v>1755</v>
      </c>
    </row>
    <row r="41" spans="1:3">
      <c r="A41" s="4" t="s">
        <v>167</v>
      </c>
      <c r="B41" s="5" t="n">
        <v>1664</v>
      </c>
      <c r="C41" s="5" t="n">
        <v>2039</v>
      </c>
    </row>
    <row r="42" spans="1:3">
      <c r="A42" s="3" t="s">
        <v>168</v>
      </c>
    </row>
    <row r="43" spans="1:3">
      <c r="A43" s="4" t="s">
        <v>169</v>
      </c>
      <c r="B43" s="5" t="n">
        <v>5167</v>
      </c>
      <c r="C43" s="5" t="n">
        <v>4247</v>
      </c>
    </row>
    <row r="44" spans="1:3">
      <c r="A44" s="4" t="s">
        <v>170</v>
      </c>
      <c r="B44" s="7" t="n">
        <v>2751</v>
      </c>
      <c r="C44" s="7" t="n">
        <v>1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2:09Z</dcterms:created>
  <dcterms:modified xmlns:dcterms="http://purl.org/dc/terms/" xmlns:xsi="http://www.w3.org/2001/XMLSchema-instance" xsi:type="dcterms:W3CDTF">2018-08-09T16:02:09Z</dcterms:modified>
</cp:coreProperties>
</file>